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Organization And Basis Of Prese" sheetId="7" r:id="rId7"/>
    <s:sheet name="Summary of Significant Accounti" sheetId="8" r:id="rId8"/>
    <s:sheet name="Receivables" sheetId="9" r:id="rId9"/>
    <s:sheet name="Inventory" sheetId="10" r:id="rId10"/>
    <s:sheet name="Deposits and Deferred Expenses" sheetId="11" r:id="rId11"/>
    <s:sheet name="Equipment" sheetId="12" r:id="rId12"/>
    <s:sheet name="Long Term Investment" sheetId="13" r:id="rId13"/>
    <s:sheet name="Deferred Revenue" sheetId="14" r:id="rId14"/>
    <s:sheet name="Concentration of Credit Risk" sheetId="15" r:id="rId15"/>
    <s:sheet name="Changes In Stockholders_ Equity" sheetId="16" r:id="rId16"/>
    <s:sheet name="Commitments and Contingencies" sheetId="17" r:id="rId17"/>
    <s:sheet name="Income Tax" sheetId="18" r:id="rId18"/>
    <s:sheet name="Segment Operating Results" sheetId="19" r:id="rId19"/>
    <s:sheet name="Subsequent Events" sheetId="20" r:id="rId20"/>
    <s:sheet name="Summary of Significant Accoun21" sheetId="21" r:id="rId21"/>
    <s:sheet name="Deposits and Deferred Expenses " sheetId="22" r:id="rId22"/>
    <s:sheet name="Equipment (Tables)" sheetId="23" r:id="rId23"/>
    <s:sheet name="Changes In Stockholders_ Equi24" sheetId="24" r:id="rId24"/>
    <s:sheet name="Commitments and Contingencies (" sheetId="25" r:id="rId25"/>
    <s:sheet name="Segment Operating Results (Tabl" sheetId="26" r:id="rId26"/>
    <s:sheet name="Organization and Basis of Pre27" sheetId="27" r:id="rId27"/>
    <s:sheet name="Summary of Significant Accoun28" sheetId="28" r:id="rId28"/>
    <s:sheet name="Receivable (Details Narrative)" sheetId="29" r:id="rId29"/>
    <s:sheet name="Inventory (Details Narrative)" sheetId="30" r:id="rId30"/>
    <s:sheet name="Deposits and Deferred Expense31" sheetId="31" r:id="rId31"/>
    <s:sheet name="Deposits and Deferred Expense32" sheetId="32" r:id="rId32"/>
    <s:sheet name="Equipment (Details Narrative)" sheetId="33" r:id="rId33"/>
    <s:sheet name="Equipment - Schedule of Equipme" sheetId="34" r:id="rId34"/>
    <s:sheet name="Long Term Investment (Details N" sheetId="35" r:id="rId35"/>
    <s:sheet name="Deferred Revenue (Details Narra" sheetId="36" r:id="rId36"/>
    <s:sheet name="Concentration of Credit Risk (D" sheetId="37" r:id="rId37"/>
    <s:sheet name="Changes In Stockholders' Equity" sheetId="38" r:id="rId38"/>
    <s:sheet name="Changes In Stockholders' Equi39" sheetId="39" r:id="rId39"/>
    <s:sheet name="Changes In Stockholders' Equi40" sheetId="40" r:id="rId40"/>
    <s:sheet name="Changes In Stockholders' Equi41" sheetId="41" r:id="rId41"/>
    <s:sheet name="Changes In Stockholders' Equi42" sheetId="42" r:id="rId42"/>
    <s:sheet name="Commitments and Contingencies43" sheetId="43" r:id="rId43"/>
    <s:sheet name="Commitments and Contingencies -" sheetId="44" r:id="rId44"/>
    <s:sheet name="Segment Operating Results - Sch" sheetId="45" r:id="rId45"/>
    <s:sheet name="Segment Operating Results - S46"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Jun. 30, 2015</t>
  </si>
  <si>
    <t>Aug. 13, 2015</t>
  </si>
  <si>
    <t>Document And Entity Information</t>
  </si>
  <si>
    <t>Entity Registrant Name</t>
  </si>
  <si>
    <t>DigiPath,Inc.</t>
  </si>
  <si>
    <t>Entity Central Index Key</t>
  </si>
  <si>
    <t>Document Type</t>
  </si>
  <si>
    <t>10-Q</t>
  </si>
  <si>
    <t>Document Period End Date</t>
  </si>
  <si>
    <t>Jun. 30,
		2015</t>
  </si>
  <si>
    <t>Amendment Flag</t>
  </si>
  <si>
    <t>false</t>
  </si>
  <si>
    <t>Current Fiscal Year End Date</t>
  </si>
  <si>
    <t>--09-30</t>
  </si>
  <si>
    <t>Entity Filer Category</t>
  </si>
  <si>
    <t>Smaller Reporting Company</t>
  </si>
  <si>
    <t>Entity Common Stock, Shares Outstanding</t>
  </si>
  <si>
    <t>Trading Symbol</t>
  </si>
  <si>
    <t>DIGP</t>
  </si>
  <si>
    <t>Document Fiscal Period Focus</t>
  </si>
  <si>
    <t>Q3</t>
  </si>
  <si>
    <t>Document Fiscal Year Focus</t>
  </si>
  <si>
    <t>Condensed Consolidated Balance Sheets - USD ($)</t>
  </si>
  <si>
    <t>Sep. 30, 2014</t>
  </si>
  <si>
    <t>CURRENT ASSETS</t>
  </si>
  <si>
    <t>Cash</t>
  </si>
  <si>
    <t>Accounts receivable</t>
  </si>
  <si>
    <t>Inventory</t>
  </si>
  <si>
    <t>Deposits and deferred expenses</t>
  </si>
  <si>
    <t>TOTAL CURRENT ASSETS</t>
  </si>
  <si>
    <t>Equipment, net</t>
  </si>
  <si>
    <t>Long-term investment</t>
  </si>
  <si>
    <t>Intellectual property</t>
  </si>
  <si>
    <t>TOTAL ASSETS</t>
  </si>
  <si>
    <t>CURRENT LIABILITIES:</t>
  </si>
  <si>
    <t>Accounts payable and accrued expenses</t>
  </si>
  <si>
    <t>Deferred revenue</t>
  </si>
  <si>
    <t>TOTAL CURRENT LIABILITIES</t>
  </si>
  <si>
    <t>COMMITMENTS (NOTE 11)</t>
  </si>
  <si>
    <t>STOCKHOLDERS’ EQUITY:</t>
  </si>
  <si>
    <t>Preferred stock, $0.001 par value, 10,000,000 shares authorized, 4,671,000 and 5,850,000 shares issued and outstanding at June 30, 2015 and September 30, 2014, respectively</t>
  </si>
  <si>
    <t>Common stock, $0.001 par value, 90,000,000 shares authorized, 12,135,965 and 5,875,640 shares issued and outstanding at June 30, 2015 and September 30, 2014, respectively</t>
  </si>
  <si>
    <t>Additional paid in capital</t>
  </si>
  <si>
    <t>Accumulated other comprehensive loss</t>
  </si>
  <si>
    <t>Accumulated deficit</t>
  </si>
  <si>
    <t>TOTAL DIGIPATH, INC. STOCKHOLDERS’ EQUITY</t>
  </si>
  <si>
    <t>Non-controlling interest in DigiPath, Corp.</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COST OF SALES</t>
  </si>
  <si>
    <t>GROSS PROFIT</t>
  </si>
  <si>
    <t>OPERATING EXPENSES:</t>
  </si>
  <si>
    <t>General and administrative expenses</t>
  </si>
  <si>
    <t>Research and development expenses</t>
  </si>
  <si>
    <t>TOTAL OPERATING EXPENSES</t>
  </si>
  <si>
    <t>NET OPERATING LOSS</t>
  </si>
  <si>
    <t>Interest and other expense (income)</t>
  </si>
  <si>
    <t>LOSS BEFORE PROVISION FOR INCOME TAXES</t>
  </si>
  <si>
    <t>Provision for income taxes</t>
  </si>
  <si>
    <t>NET LOSS</t>
  </si>
  <si>
    <t>WEIGHTED AVERAGE COMMON SHARES OUTSTANDING - Basic and diluted</t>
  </si>
  <si>
    <t>NET LOSS PER SHARE OF COMMON STOCK - Basic and diluted</t>
  </si>
  <si>
    <t>Consolidated Statements of Comprehensive Income (Unaudited) - USD ($)</t>
  </si>
  <si>
    <t>Statement of Comprehensive Income [Abstract]</t>
  </si>
  <si>
    <t>Net Loss</t>
  </si>
  <si>
    <t>Available-for-sale investments:</t>
  </si>
  <si>
    <t>Change in net unrealized gains</t>
  </si>
  <si>
    <t>Other comprehensive income</t>
  </si>
  <si>
    <t>Comprehensive loss</t>
  </si>
  <si>
    <t>Condensed Consolidated Statements of Cash Flows (Unaudited) - USD ($)</t>
  </si>
  <si>
    <t>OPERATING ACTIVITIES:</t>
  </si>
  <si>
    <t>Net loss</t>
  </si>
  <si>
    <t>Adjustments to reconcile net loss to net cash used in operating activities:</t>
  </si>
  <si>
    <t>Depreciation expense</t>
  </si>
  <si>
    <t>Stock based compensation</t>
  </si>
  <si>
    <t>Common stock issued in separation agreement</t>
  </si>
  <si>
    <t>Write-down of obsolete inventory</t>
  </si>
  <si>
    <t>Write-down of development costs</t>
  </si>
  <si>
    <t>Decrease (increase) in current assets:</t>
  </si>
  <si>
    <t>Deposits &amp; prepaid expenses</t>
  </si>
  <si>
    <t>Increase (decrease) in current liabilities:</t>
  </si>
  <si>
    <t>Accrued interest payable</t>
  </si>
  <si>
    <t>Net cash used in operating activities</t>
  </si>
  <si>
    <t>INVESTING ACTIVITIES:</t>
  </si>
  <si>
    <t>Purchases of lab equipment and leasehold improvements</t>
  </si>
  <si>
    <t>Investment in stocks</t>
  </si>
  <si>
    <t>Purchase of intangibles</t>
  </si>
  <si>
    <t>Net cash used in investing activities</t>
  </si>
  <si>
    <t>FINANCING ACTIVITIES:</t>
  </si>
  <si>
    <t>Proceeds from note payable</t>
  </si>
  <si>
    <t>Stock issued for cash</t>
  </si>
  <si>
    <t>Proceeds from sale of preferred stock</t>
  </si>
  <si>
    <t>Proceeds from sale of common stock</t>
  </si>
  <si>
    <t>Net cash provided by financing activities</t>
  </si>
  <si>
    <t>NET INCREASE (DECREASE) IN CASH</t>
  </si>
  <si>
    <t>CASH AT BEGINNING OF PERIOD</t>
  </si>
  <si>
    <t>CASH AT END OF PERIOD</t>
  </si>
  <si>
    <t>SUPPLEMENTAL INFORMATION:</t>
  </si>
  <si>
    <t>Interest paid</t>
  </si>
  <si>
    <t>Income taxes paid</t>
  </si>
  <si>
    <t>NON-CASH INVESTING AND FINANCING ACTIVITIES:</t>
  </si>
  <si>
    <t>Value of preferred stock converted to common stock</t>
  </si>
  <si>
    <t>Organization And Basis Of Presentation</t>
  </si>
  <si>
    <t>Organization, Consolidation and Presentation of Financial Statements [Abstract]</t>
  </si>
  <si>
    <t>Organization and Basis of Presentation</t>
  </si>
  <si>
    <t>NOTE 1 - ORGANIZATION AND BASIS OF
PRESENTATION Organization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three business units are described below.
● DigiPath Labs, Inc. plans to set the industry standard for testing all forms of cannabis-based products using FDA-compliant laboratory equipment and processes to report product safety and efficacy. We built our first testing lab in Las Vegas, Nevada, which we opened in June of 2015. We also have plans to open labs in other states in which cannabis use is legal.
● TNM News Corp. has pioneered the nations first and only unbiased marijuana news network that provides news, interviews and education on all things cannabis. TNM News produces original content for its popular website, syndicated radio program, and mobile app to deliver breaking news, informative interviews and compelling education. The TNM News team explores the political, economic, medicinal, scientific, and cultural dimensions of cannabis with politicians, business people, patients, caregivers, and industry leaders.
● DigiPath Corp. develops digital microscopy systems to create, store, manage, analyze and correlate data collected through virtual microscopy for plant and cell based industries. On April 9, 2014, the Company entered
into various Series A Convertible Preferred Stock Purchase Agreements with accredited investors pursuant to which the Company issued
6,000,000 shares, in the aggregate, of Series A Convertible Preferred Stock (Series A Preferred) in exchange for
$6,000,000, in the aggregate, which consisted of cash paid by investors and the cancellation of indebtedness of the Company under
advances previously made to the Company by such investors (each agreement, a Securities Purchase Agreement and collectively,
the Securities Purchase Agreements). The Company invested $1,250,000 of the gross proceeds received from the sale
of Series A Preferred into its DigiPath, Corp. subsidiary for general working capital purposes in its existing digital pathology
business. The remaining gross proceeds are being used to fund the Companys cannabis-related lines of business. The securities
were sold pursuant to the exemption provided by Section 4(2) of the Securities Act of 1933, as amended, and the rules promulgated
under Regulation D thereunder. On May 14, 2014, the Company completed
a private placement offering to accredited investors pursuant to which the Company sold an aggregate of 4,420,000 shares of the
Companys common stock resulting in gross proceeds of $2,210,000 to the Company. The gross proceeds are being used to fund
the Companys cannabis-related lines of business. The securities were sold pursuant to the exemption provided by Section
4(2) of the Securities Act of 1933, as amended, and the rules promulgated under Regulation D thereunder. Effective May 27, 2015, the Companys
common stock split on a 1 for 10 basis (1:10)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900,000,000 shares of common stock prior to the Reverse Stock Split. As
a result of the Reverse Stock Split, the Companys authorized shares decreased ratably to 90,000,000 shares of common stock.
The Reverse Stock Split did not have any effect on the stated par value of the common stock, or the Companys authorized
preferred stock. Unless otherwise stated, all share and per share information in this Quarterly Report on Form 10-Q has been retroactively
adjusted to reflect the Reverse Stock Split.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4. The interim Condensed Consolidated Financial Statements should be read in conjunction with that Annual Report on Form
10-K. Results for the interim periods presented are not necessarily indicative of the results that might be expected for the entire
fiscal year.</t>
  </si>
  <si>
    <t>Summary of Significant Accounting Policies</t>
  </si>
  <si>
    <t>Accounting Policies [Abstract]</t>
  </si>
  <si>
    <t>NOTE 2 - SUMMARY OF SIGNIFICANT ACCOUNTING
POLICIES Principles of Consolidation Our consolidated financial statements
include the accounts of DigiPath, Inc., and its wholly-owned subsidiaries, DigiPath Labs, Inc., TNM News Corp., GroSciences, Inc.,
and DigiPath, Corp. As of April 19, 2014, DigiPath Corp. issued warrants to purchase an aggregate 6,000,000 shares of common stock,
which, if exercised in total would represent approximately two thirds (66.67%) of the equity of the subsidiary, resulting in dilution
of DigiPath, Incs. ownership to approximately one third (33.33%). The fair value of the warrants resulted in a non-controlling
interest of $343,533, which was recorded as a reduction to total stockholders equity on the Companys balance sheet.
No continued allocation of the non-controlling interest in the equity of the subsidiary has been recognized, as the warrants havent
been exercised and DigiPath, Inc. is still currently in control of 100% of the interests of the subsidiary. All significant intercompany
transactions and balances have been eliminated in consolidation. Use of Estimates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Income Taxes The Company accounts for income
taxes in accordance with ASC 740, Income Taxes (ASC 740), which requires the recognition of deferred tax
liabilities and assets at currently enacted tax rates for the expected future tax consequences of events that have been
included in the consolidated financial statements or tax returns. A valuation allowance is recognized to reduce the net
deferred tax asset to an amount that is more likely than not to be realized. ASC 740 provides guidance on the
accounting for uncertainty in income taxes recognized in a companys consolidated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The Company performed a review of its
material tax positions. During the period from October 5, 2010 through June 30, 2015, there were no increases or decreases in unrecognized
tax benefits as a result of tax positions taken during the period, there were no decreases in unrecognized tax benefits relating
to settlements with taxing authorities, and there were no reductions to unrecognized tax benefits as a result of a lapse of the
applicable statute of limitations. As of June 30, 2015, the Company had no unrecognized tax benefits that, if recognized, would
affect the effective tax rate. As of June 30, 2015, the Company has no tax positions for which it is reasonably possible that the
total amounts of unrecognized tax benefits will significantly increase or decrease within 12 months of the reporting date. The Company has elected to classify
any interest or penalties recognized with respect to any unrecognized tax benefits as income taxes. During the period from October
5, 2010 through June 30, 2015, the Company did not recognize any amounts for interest or penalties with respect to any unrecognized
tax benefits. As of June 30, 2015, no amounts for interest or penalties with respect to any unrecognized tax benefits have been
accrued. Cash and cash equivalents Cash and cash equivalents includes all
highly liquid instruments with an original maturity of three months or less as of June 30, 2015. The Company had no cash equivalents
as of June 30, 2015 and September 30, 2014.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receivable, accounts payables and accrued expenses approximates their fair values due to their short-term maturities at June 30,
2015. 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June 30, 2015 and
September 30, 2014. Inventory Inventory is valued at the lower of
cost or market. Cost is determined on a first-in, first-out method. Inventory consists of digital slide scanners and slide scanner
parts. Equipment 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software 3 years, trade show booths 3 to 5 years, and leasehold improvements to the extent of the initial
term of the lease. Software is amortized over the life of the license, or to the extent software is purchased, it is amortized
over 3 years. Maintenance or repairs are charged to expense as incurred. Upon sale or disposition, the historically recorded asset
cost and accumulated depreciation are removed from the accounts and the net amount less proceeds from disposal is charged or credited
to other income/expense. Long-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Net Loss Per Share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 Stock Compensation for Services Rendered 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Reclassifications Certain prior year amounts have been
reclassified to conform to the current period presentation. These reclassifications had no impact on net earnings, financial position
or cash flow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There are no other recently issued
accounting pronouncements that the Company has yet to adopt that are expected to have a material effect on its financial position,
results of operations, or cash flows.</t>
  </si>
  <si>
    <t>Receivables</t>
  </si>
  <si>
    <t>Receivables [Abstract]</t>
  </si>
  <si>
    <t>Receivable</t>
  </si>
  <si>
    <t>NOTE 3 - RECEIVABLES Accounts Receivable Accounts receivable from trade at June
30, 2015 and September 30, 2014 are $84,990 and $123,045, respectively. There is no allowance for uncollectible accounts at June
30, 2015 and September 30, 2014.</t>
  </si>
  <si>
    <t>Inventory Disclosure [Abstract]</t>
  </si>
  <si>
    <t>NOTE 4 - INVENTORY Inventory at June 30, 2015 and September
30, 2014 was $206,139 and $285,255, respectively. There is no allowance for inventory obsolescence. A total of $-0- and $51,553
was written off due to obsolescence and included in the consolidated statements of operations during the nine months ended June
30, 2015 and 2014, respectively.</t>
  </si>
  <si>
    <t>Deposits and Deferred Expenses</t>
  </si>
  <si>
    <t>Deferred Costs, Capitalized, Prepaid, and Other Assets Disclosure [Abstract]</t>
  </si>
  <si>
    <t>NOTE 5  DEPOSITS AND DEFERRED
EXPENSES As of June 30, 2015 and September 30,
2014 deposits and deferred expenses included the following:
June 30, 2015 September 30, 2014
Prepaid Expenses $ 43,400 $ 81,770
Deposits 46,780 36,035
Licenses 5,584 -
Refundable License Fee 300,000 -
$ 395,764 $ 117,805 Refundable License Fee On December 16, 2014, the Company entered
into a licensing agreement with GB Sciences, Inc. granting the Company limited commercial rights over the products and services
which are being developed under this licensing agreement. These services, when developed, will
enable the Company to isolate particular cannabis strains for the purpose of developing tissue from those strains so as to create
a consistent brandable product of the customers choosing from any such strain. The Company prepaid licensing fees of $300,000,
in two equal installments of $150,000, upon execution of the licensing agreement and upon obtaining physical and actual access
to a tangible prototype of the machine and related equipment. In the event that the licensor is unable to deliver a tangible, fully
operational production machine to the Company by December 31, 2015, the Company is entitled to terminate this licensing agreement
and receive a full refund of all amounts advanced, or $300,000. If licensor is successful in developing
this equipment, this licensing agreement will continue through its initial five (5) year term and shall renew for successive 3
year periods so long as net sales to third parties is no less than an average of $250,000 per year. Royalty fees due to licensor
equal 6% of gross proceeds generated from related services and 40% of equipment sales. Cash payments will resume after prepaid
licensing fees, $300,000, have been exhausted under this formula.</t>
  </si>
  <si>
    <t>Equipment</t>
  </si>
  <si>
    <t>Property, Plant and Equipment [Abstract]</t>
  </si>
  <si>
    <t>NOTE 6 - EQUIPMENT Equipment comprises of the following
at June 30, 2015 and September 30, 2014.
June 30, 2015 September 30, 2014
(Unaudited)
Machinery $ 35,420 $ 35,420
Lab equipment 911,528 -0-
Leasehold improvements 476,897 13,589
Furniture 14,837 -0-
Software 60,037 10,019
Trade Show Booths 13,359 13,359
1,512,078 72,387
Less accumulated depreciation (67,787 ) (51,652 )
Total $ 1,444,291 $ 20,735 For the nine months ending June 30,
2015 and 2014, depreciation expense was $16,135 and $2,469, respectively.</t>
  </si>
  <si>
    <t>Long Term Investment</t>
  </si>
  <si>
    <t>Schedule of Investments [Abstract]</t>
  </si>
  <si>
    <t>NOTE 7 - LONG TERM INVESTMENT In March 2015, the Company made an investment
in the amount of $50,000 in Blue Line Protection Group, Inc., a Nevada corporation and received 400,000 shares. The fair value of the Companys
investment in Blue Line Protection Group as of June 30, 2015 was $20,000 and the related decrease in investment of $30,000 is
recorded in accumulated other comprehensive income.</t>
  </si>
  <si>
    <t>Deferred Revenue</t>
  </si>
  <si>
    <t>Revenue Recognition [Abstract]</t>
  </si>
  <si>
    <t>NOTE 8 - DEFERRED REVENUE Deferred revenue at June 30, 2015 and
September 30, 2014 consisted of $125,470 and $-0- for products not yet delivered and $49,448 and $39,133 for unrecognized software
support, respectively.</t>
  </si>
  <si>
    <t>Concentration of Credit Risk</t>
  </si>
  <si>
    <t>Risks and Uncertainties [Abstract]</t>
  </si>
  <si>
    <t>NOTE 9 - CONCENTRATION OF CREDIT
RISK We maintain our cash balances in financial
institutions that from time to time exceed amounts insured by the Federal Deposit Insurance Corporation (up to $250,000, per financial
institution as of June 30, 2015). As of June 30, 2015, our deposits exceeded insured amounts by $787,979. We have not experienced
any losses in such accounts and we believe we are not exposed to any significant credit risk on cash.</t>
  </si>
  <si>
    <t>Changes In Stockholders’ Equity</t>
  </si>
  <si>
    <t>Equity [Abstract]</t>
  </si>
  <si>
    <t>Chnages in Stockholders' Equity</t>
  </si>
  <si>
    <t>NOTE 10 - CHANGES IN STOCKHOLDERS
EQUITY Reverse Stock Split Effective May 27, 2015, the Company
effected the 1 for 10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900,000,000 shares of common stock prior to the Reverse Stock Split. As a result of the Reverse Stock Split, the Companys
authorized shares decreased ratably to 90,000,000 shares of common stock. The Reverse Stock Split did not have any effect on the
stated par value of the common stock, or the Companys authorized preferred stock. Unless otherwise stated, all share and
per share information in this Quarterly Report on Form 10-Q has been retroactively adjusted to reflect the Reverse Stock Split. Preferred Stock The Company is authorized to issue 10,000,000
shares of preferred stock with a par value of $0.001 per share, of which 6,000,000 have been designated as Series A Convertible
Preferred Stock. As of June 30, 2015, there are 4,671,000 shares of Series A Preferred issued and outstanding. On April 9, 2014, the Company entered
into Securities Purchase Agreements with accredited investors pursuant to which the Company issued an aggregates of 6,000,000 shares
of Series A Preferred in exchange for $6,000,000, which consisted of cash paid by investors and the cancellation of indebtedness
of the Company under advances previously made to the Company by such investors. 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 On March 13, 2015, following the approval
of our Board of Directors and the written consent of the holders of our Series A Preferred, the conversion price of the Series
A Preferred was amended to remove the VWAP conversion feature from it, so that the Series A Preferred was convertible into common
stock at a fixed price of $0.02 per share. As a result of the Reverse Stock Split, the conversion price of the Series A Preferred
is currently $0.20 per share. The conversion price is adjustable in
the event of stock splits and other adjustments in the Companys capitalization, and in the event of certain negative actions
undertaken by the Company. At the current conversion price, the 4,671,290 shares of Series A Preferred outstanding at June 30,
2015 are convertible into 23,356,45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Common Stock Common stock consists of $0.001 par
value, 90,000,000 shares authorized, of which 12,135,965 shares were issued and outstanding as of June 30, 2015. During the quarter ended December 31,
2014, the Company issued 2,880 shares associated with the exercise of options with an exercise price of $3.30 per share and received
$9,506 in cash. During the same period, the Company approved the issuance of 160,000 shares of the Companys common stock
and recognized $114,083 of compensation expense associated with the issuance and vesting of these shares, and additional compensation
expense of $68,333 for the vesting of prior period awards. During the quarter ended December 31,
2014, a total of 447,500 shares of Series A Preferred were converted into 2,237,500 shares of common stock. During the quarter ended December 31,
2014, the Company cancelled 1,219,589 non-plan options and issued 1,110,000 plan options and 500,000 warrants with exercise prices
ranging from $0.3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 During the quarter ended March 31, 2015,
a total of 252,000 shares of Series A Preferred were converted into 1,320,061 shares of common stock. During the quarter ended March 31, 2015,
the Company issued 40,000 shares of common stock and cancelled 75,000 shares of common stock associated with transactions fully
recorded in a previous period. During the same period, the Company issued 12,500 shares of common stock and recognized compensation
expense associated with the issuance and vesting of these shares in the amount of $23,063. During the quarter ended June 30, 2015,
a total of 478,710 shares of Series A Preferred were converted into 2,562,384 shares of common stock. Stock Incentive Plan On March 5, 2012, we adopted our 2012
Stock Incentive Plan (the 2012 Plan) providing for the issuance of up to 500,000 shares of common stock pursuant
to the grant of options or other awards, including stock grants, to employees, officers or directors of, and consultants to, the
Company and its subsidiaries. On May 20, 2014, the 2012 Plan was amended to increase the number of shares of Common Stock which
may be issued pursuant to awards granted under the plan to 3,000,000. Options granted under the 2012 Plan may either be intended
to qualify as incentive stock options under the Internal Revenue Code of 1986, or may be non-qualified options, and are exercisable
over periods not exceeding ten years from date of grant. During the quarter ended December 31,
2014, the Company cancelled 1,219,589 non-plan options and issued 1,110,000 plan options and 500,000 warrants with exercise prices
ranging from $0.3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 During the quarter ended March 31, 2015,
the Company did not issue any stock or option awards and recognized compensation expense associated with the vesting of option
and stock awards issued in prior periods in the amount of $23,063. On June 1, 2015, the Company granted
options to purchase 200,000 shares of common stock as compensation for services to our Chief Scientist. The options vest ratably
in quarterly increments over two (2) years beginning September 1, 2015. The options are exercisable until June 1, 2025 at an exercise
price of $0.40 per share. The estimated value using the Black-Scholes Pricing Model, based on a volatility rate of 247% and a call
option value of $0.3978, was $39,776. The options are being expensed over the vesting period. The Company didnt recognize
any stock based compensation expense on this option during the three months ended June 30, 2015. On June 19, 2015, the Company granted
100,000 common stock options as compensation for services to our new Chief Financial Officer. The options vest ratably in quarterly
increments over one (1) year beginning September 19, 2015. The options are exercisable until June 19, 2025 at an exercise price
of $0.33 per share. The estimated value using the Black-Scholes Pricing Model, based on a volatility rate of 237% and a call option
value of $0.3274, was $32,744. The options are being expensed over the vesting period. The Company didnt recognize any stock
based compensation expense during the three months ended June 30, 2015. The weighted-average grant date fair
value of options granted during the three month periods ended June 30, 2015 and 2014 was $0.40 and $-0-, respectively.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Three months ended
June 30,
2015 2014
Volatility 256 % -
Expected dividends - -
Expected average term (in years) 3.0 -
Risk free rate - average 1.64 % -
Forfeiture rate 0 % - A summary of option activity as of June
30, 2015 and changes during the two years then ended is presented below:
Shares Weighted- Average Exercise Price Weighted- Average Remaining Contractual Terms (Years) Aggregate Intrinsic Value
Outstanding at September 30, 2014 406,762 $ 0.30
Granted 1,110,000 0.40
Exercised (2,881 ) (3.30 )
Forfeited or expired (400,000 ) (0.30 )
Outstanding at December 31, 2014 1,113,881 0.40 3.00 $ 0.00
Granted - -
Exercised - -
Forfeited or expired - -
Outstanding at March 31, 2015 1,113,881 0.40 2.74 $ 0.40
Granted 300,000 0.38
Exercised - -
Forfeited or expired - -
Outstanding at June 30, 2015 1,413,881 $ 0.57 2.70 $ 0.00 As of June 30, 2015, these options in
the aggregate had no intrinsic value as the per share market price of $0.27 of the Companys common stock as of such date
was less than the weighted-average exercise price of these options of $0.40. A summary of the status of the Companys
nonvested shares granted under the Companys stock option plan as of June 30, 2015 is presented below:
Weighted-
Average
Grant Date
Shares Fair Value
Nonvested at September 30, 2014 229,167 $ 0.40
Granted 1,110,000 0.40
Vested (939,167 ) (0.40 )
Forfeited (400,000 ) (0.40 )
Nonvested at December 31, 2014 - -
Granted - -
Vested - -
Forfeited - -
Nonvested at March 31, 2015 - -
Granted 300,000 0.38
Vested - -
Forfeited - -
Nonvested at June 30, 2015 300,000 $ 0.38 Additional information regarding options
outstanding as of June 30, 2015 is as follows:
Options Outstanding at June 30, 2015 Options Exercisable at June 30, 2015
Range of Exercise Price Number of Options Outstanding Weighted Average Remaining Contractual Life (years) Weighted Average Exercise Price Number of Shares Exercisable Weighted Average Exercise Price
$ 0.40 1,110,000 2.50 $ 0.40 1,100,000 $ 0.40
$ 3.30 3,881 1.00 $ 3.30 3,881 $ 3.30
$ 0.38 300,000 10.00 $ 0.38 - $ -
1,413,881 4.09 1,103,881 $ 0.40 Non-Plan Options During the three month period ended
December 31, 2014, the Company issued options outside of the 2012 Plan to purchase 100,000 shares of common stock with an exercise
price of $0.85, vesting quarterly over a period of one year, resulting in compensation expense of $82,826. These options were cancelled
and re-issued as options under our 2012 plan in the quarter ended December 31, 2015. In addition to options granted under
the 2012 Plan, at December 31, 2014, the Company had outstanding options to purchase 200,000 shares of common stock. During the
three month period ended December 31, 2014, holders of non-plan options to purchase 200,000 shares of common stock surrendered
such options to the Company for cancellation. Company Warrants During the three months ended December
31, 2014, the Company issued warrants to purchase 500,000 shares of common stock at a weighted average exercise price of $0.36
per share to a service provider and former employee following the return for cancellation of prior stock grants and options totaling
500,000 shares. Outstanding warrants as of June 30, 2015, totaled 650,000 shares of common stock with a weighted average exercise
price of $0.40 per share. Subsidiary Warrants On April 19, 2014, DigiPath, Corp.,
a subsidiary of DigiPath, Inc. which is dedicated to digital microscopy, granted five-year common stock Purchase Warrants to Steven
Barbee and Eric Stoppenhagen (the Consultants) to purchase an aggregate of 6,000,000 shares of common stock of DigiPath,
Corp. at an exercise price of $0.10 per share over a five (5) year period from the date of grant. The warrant holders cannot exercise
more than 4.99% of the Companys issued and outstanding common stock without 65 days notice. The warrants are issued
by the Companys subsidiary, and if exercised in total would represent approximately two thirds (66.67%) of the equity of
the subsidiary, resulting in dilution of DigiPath, Inc.s ownership to approximately one third (33.33%). The Company recorded
a total of $343,533 of expense associated with the issuance of these warrants and recorded a non-controlling interest as a reduction
to total stockholders equity on the Companys balance sheet because the warrants were issued by the Companys
subsidiary. No continued allocation of the non-controlling interest in the equity of the subsidiary has been recognized, as the
warrants havent been exercised and DigiPath, Inc. is still currently in control of 100% of the interests of the subsidiary.</t>
  </si>
  <si>
    <t>Commitments and Contingencies</t>
  </si>
  <si>
    <t>Commitments and Contingencies Disclosure [Abstract]</t>
  </si>
  <si>
    <t>NOTE 11 - COMMITMENTS Lease commitment The Company leases space for its lab operations
in Las Vegas, Nevada. Amounts of minimum future annual commitments, including common area maintenance fees, under non-cancelable
operating leases are as follows:
2015 $ 67,624
2016 196,673
2017 204,540
2018 212,722
2019 and thereafter 388,015
Total $ 1,069,574 In addition to this commitment, the Company
pays monthly rent in the aggregate amount of $5,000 for a research office, satellite office storage space, development office,
and potential lab space, each of which are rented on a month-to-month basis.</t>
  </si>
  <si>
    <t>Income Tax</t>
  </si>
  <si>
    <t>Income Tax Disclosure [Abstract]</t>
  </si>
  <si>
    <t>NOTE 12 - INCOME TAX At June 30, 2015, the Company maintained a
valuation allowance against its deferred tax assets. The Company determined this valuation allowance was necessary given the current
and expected near term losses and the uncertainty with respect to the Companys ability to generate sufficient profits from
its new business model. During the three months ended June 30, 2015,
the Company did not recognize any income tax benefit associated with its net loss due to the establishment of a valuation allowance
against deferred tax assets generated during the period.</t>
  </si>
  <si>
    <t>Segment Operating Results</t>
  </si>
  <si>
    <t>Segment Reporting [Abstract]</t>
  </si>
  <si>
    <t xml:space="preserve">NOTE 13 - SEGMENT OPERATING RESULTS Our business is comprised of two general
divisions: cannabis related and digital microscopy sales and services. The following table shows operating results for these two
divisions and corporate headquarters for the three month periods ending June 30, 2015 and 2014.
For the three months ended June 30,
2015 2014
Corporate Cannabis Microscopy Corporate Cannabis Microscopy
Revenues $ - $ 1,621 $ 5,294 $ - $ - $ 217,248
Total depreciation and amortization $ - $ 9,436 $ 1,339 $ - $ - $ 987
Net loss $ (101,353 ) $ (515,254 ) $ (154,923 ) $ (162,815 ) $ (242,360 ) $ (249,208 )
Total capital expenditures $ - $ 64,852 $ - $ - $ 992,005 $ 28,336 The following table shows operating
results for these two divisions and corporate headquarters for the nine month periods ending June 30, 2015 and 2014.
For the nine months ended June 30,
2015 2014
Corporate Cannabis Microscopy Corporate Cannabis Microscopy
Revenues $ - $ 17,371 $ 299,754 $ - $ - $ 322,792
Total depreciation and amortization $ - $ 11,701 $ 4,434 $ - $ - $ 2,469
Net loss $ (1,222,057 ) $ (1,525,453 ) $ (435,176 ) $ (308,690 ) $ (322,360 ) $ (321,145 )
Total capital expenditures $ - $ 1,439,691 $ - $ - $ 992,005 $ 28,336 The following table shows net assets
for these two divisions and corporate headquarters as of June 30, 2015 and September 30, 2014.
June 30, 2015 September 30, 2014
Corporate Cannabis Microscopy Corporate Cannabis Microscopy
Net assets $ 978,686 $ 1,859,419 $ 601,058 $ 3,986,762 $ 1,017,680 $ 673,354 </t>
  </si>
  <si>
    <t>Subsequent Events</t>
  </si>
  <si>
    <t>Subsequent Events [Abstract]</t>
  </si>
  <si>
    <t>NOTE 14  SUBSEQUENT EVENTS On August 10, 2015, the Company issued
25,000 shares of restricted common stock for investor relations services provided.</t>
  </si>
  <si>
    <t>Summary of Significant Accounting Policies (Policies)</t>
  </si>
  <si>
    <t>Principles of Consolidation</t>
  </si>
  <si>
    <t>Principles of Consolidation Our consolidated financial statements
include the accounts of DigiPath, Inc., and its wholly-owned subsidiaries, DigiPath Labs, Inc., TNM News Corp., GroSciences, Inc.,
and DigiPath, Corp. As of April 19, 2014, DigiPath Corp. issued warrants to purchase an aggregate 6,000,000 shares of common stock,
which, if exercised in total would represent approximately two thirds (66.67%) of the equity of the subsidiary, resulting in dilution
of DigiPath, Incs. ownership to approximately one third (33.33%). The fair value of the warrants resulted in a non-controlling
interest of $343,533, which was recorded as a reduction to total stockholders equity on the Companys balance sheet.
No continued allocation of the non-controlling interest in the equity of the subsidiary has been recognized, as the warrants havent
been exercised and DigiPath, Inc. is still currently in control of 100% of the interests of the subsidiary.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come Taxes</t>
  </si>
  <si>
    <t>Income Taxes 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performed a review of its
material tax positions. During the period from October 5, 2010 through June 30, 2015, there were no increases or decreases in unrecognized
tax benefits as a result of tax positions taken during the period, there were no decreases in unrecognized tax benefits relating
to settlements with taxing authorities, and there were no reductions to unrecognized tax benefits as a result of a lapse of the
applicable statute of limitations. As of June 30, 2015, the Company had no unrecognized tax benefits that, if recognized, would
affect the effective tax rate. As of June 30, 2015, the Company has no tax positions for which it is reasonably possible that the
total amounts of unrecognized tax benefits will significantly increase or decrease within 12 months of the reporting date. The Company has elected to classify
any interest or penalties recognized with respect to any unrecognized tax benefits as income taxes. During the period from October
5, 2010 through June 30, 2015, the Company did not recognize any amounts for interest or penalties with respect to any unrecognized
tax benefits. As of June 30, 2015, no amounts for interest or penalties with respect to any unrecognized tax benefits have been
accrued.</t>
  </si>
  <si>
    <t>Cash and Cash Equivalents</t>
  </si>
  <si>
    <t>Cash and cash equivalents Cash and cash equivalents includes
all highly liquid instruments with an original maturity of three months or less as of June 30, 2015. The Company had no cash equivalents
as of June 30, 2015 and September 30, 2014.</t>
  </si>
  <si>
    <t>Fair Value of Financial Instru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receivable, accounts payables and accrued expenses approximates their fair values due to their short-term maturities at June 30,
2015.</t>
  </si>
  <si>
    <t>Accounts Receivable</t>
  </si>
  <si>
    <t>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June 30,
2015 and September 30, 2014.</t>
  </si>
  <si>
    <t>Inventory Inventory is valued at the lower of
cost or market. Cost is determined on a first-in, first-out method. Inventory consists of digital slide scanners and slide scanner
parts.</t>
  </si>
  <si>
    <t>Equipment 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software 3 years, trade show booths 3 to 5 years, and leasehold improvements to the extent of the initial
term of the lease. Software is amortized over the life of the license, or to the extent software is purchased, it is amortized
over 3 years. Maintenance or repairs are charged to expense as incurred. Upon sale or disposition, the historically recorded asset
cost and accumulated depreciation are removed from the accounts and the net amount less proceeds from disposal is charged or credited
to other income/expense.</t>
  </si>
  <si>
    <t>Long-Lived Assets</t>
  </si>
  <si>
    <t>Long-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t>
  </si>
  <si>
    <t>Net Loss Per Share</t>
  </si>
  <si>
    <t>Net Loss Per Share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Stock Compensation for Services Rendered</t>
  </si>
  <si>
    <t>Stock Compensation for Services Rendered 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t>Reclassifications</t>
  </si>
  <si>
    <t>Reclassifications Certain prior year amounts have been
reclassified to conform to the current period presentation. These reclassifications had no impact on net earnings, financial position
or cash flow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t>
  </si>
  <si>
    <t>Recently Accounting Guidance Adopted</t>
  </si>
  <si>
    <t>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There are no other recently issued
accounting pronouncements that the Company has yet to adopt that are expected to have a material effect on its financial position,
results of operations, or cash flows.</t>
  </si>
  <si>
    <t>Deposits and Deferred Expenses (Tables)</t>
  </si>
  <si>
    <t>Schedule of Deposits and Deferred Expenses</t>
  </si>
  <si>
    <t xml:space="preserve">June 30, 2015 September 30, 2014
Prepaid Expenses $ 43,400 $ 81,770
Deposits 46,780 36,035
Licenses 5,584 -
Refundable License Fee 300,000 -
$ 395,764 $ 117,805 </t>
  </si>
  <si>
    <t>Equipment (Tables)</t>
  </si>
  <si>
    <t>Schedule of Equipment</t>
  </si>
  <si>
    <t>Equipment comprises of the following
at June 30, 2015 and September 30, 2014.
June 30, 2015 September 30, 2014
(Unaudited)
Machinery $ 35,420 $ 35,420
Lab equipment 911,528 -0-
Leasehold improvements 476,897 13,589
Furniture 14,837 -0-
Software 60,037 10,019
Trade Show Booths 13,359 13,359
1,512,078 72,387
Less accumulated depreciation (67,787 ) (51,652 )
Total $ 1,444,291 $ 20,735 For the nine months ending June 30,
2015 and 2014, depreciation expense was $16,135 and $2,469, respectively.</t>
  </si>
  <si>
    <t>Changes In Stockholders’ Equity (Tables)</t>
  </si>
  <si>
    <t>Schedule of Option Pricing Model</t>
  </si>
  <si>
    <t xml:space="preserve">Three months ended
June 30,
2015 2014
Volatility 256 % -
Expected dividends - -
Expected average term (in years) 3.0 -
Risk free rate - average 1.64 % -
Forfeiture rate 0 % - </t>
  </si>
  <si>
    <t>Summary of Aggregate Stock Options Granted</t>
  </si>
  <si>
    <t xml:space="preserve">A summary of option activity as of June
30, 2015 and changes during the two years then ended is presented below:
Shares Weighted- Average Exercise Price Weighted- Average Remaining Contractual Terms (Years) Aggregate Intrinsic Value
Outstanding at September 30, 2014 406,762 $ 0.30
Granted 1,110,000 0.40
Exercised (2,881 ) (3.30 )
Forfeited or expired (400,000 ) (0.30 )
Outstanding at December 31, 2014 1,113,881 0.40 3.00 $ 0.00
Granted - -
Exercised - -
Forfeited or expired - -
Outstanding at March 31, 2015 1,113,881 0.40 2.74 $ 0.40
Granted 300,000 0.38
Exercised - -
Forfeited or expired - -
Outstanding at June 30, 2015 1,413,881 $ 0.57 2.70 $ 0.00 </t>
  </si>
  <si>
    <t>Summary of Aggregate Non-Vested Shares</t>
  </si>
  <si>
    <t xml:space="preserve">A summary of the status of the Companys
nonvested shares granted under the Companys stock option plan as of June 30, 2015 is presented below:
Weighted-
Average
Grant Date
Shares Fair Value
Nonvested at September 30, 2014 229,167 $ 0.40
Granted 1,110,000 0.40
Vested (939,167 ) (0.40 )
Forfeited (400,000 ) (0.40 )
Nonvested at December 31, 2014 - -
Granted - -
Vested - -
Forfeited - -
Nonvested at March 31, 2015 - -
Granted 300,000 0.38
Vested - -
Forfeited - -
Nonvested at June 30, 2015 300,000 $ 0.38 </t>
  </si>
  <si>
    <t>Summary of Stock Option Outstanding</t>
  </si>
  <si>
    <t xml:space="preserve">Additional information regarding options
outstanding as of June 30, 2015 is as follows:
Options Outstanding at June 30, 2015 Options Exercisable at June 30, 2015
Range of Exercise Price Number of Options Outstanding Weighted Average Remaining Contractual Life (years) Weighted Average Exercise Price Number of Shares Exercisable Weighted Average Exercise Price
$ 0.40 1,110,000 2.50 $ 0.40 1,100,000 $ 0.40
$ 3.30 3,881 1.00 $ 3.30 3,881 $ 3.30
$ 0.38 300,000 10.00 $ 0.38 - $ -
1,413,881 4.09 1,103,881 $ 0.40 </t>
  </si>
  <si>
    <t>Commitments and Contingencies (Tables)</t>
  </si>
  <si>
    <t>Schedule of Future Minimum Rental Payment Under Operating Leases</t>
  </si>
  <si>
    <t xml:space="preserve">The Company leases space for its lab operations
in Las Vegas, Nevada. Amounts of minimum future annual commitments, including common area maintenance fees, under non-cancelable
operating leases are as follows:
2015 $ 67,624
2016 196,673
2017 204,540
2018 212,722
2019 and thereafter 388,015
Total $ 1,069,574 </t>
  </si>
  <si>
    <t>Segment Operating Results (Tables)</t>
  </si>
  <si>
    <t>Segment Operating Results Tables</t>
  </si>
  <si>
    <t>Schedule of Segment Reporting</t>
  </si>
  <si>
    <t xml:space="preserve">Our business is comprised of two general
divisions: cannabis related and digital microscopy sales and services. The following table shows operating results for these two
divisions and corporate headquarters for the three month periods ending June 30, 2015 and 2014.
For the three months ended June 30,
2015 2014
Corporate Cannabis Microscopy Corporate Cannabis Microscopy
Revenues $ - $ 1,621 $ 5,294 $ - $ - $ 217,248
Total depreciation and amortization $ - $ 9,436 $ 1,339 $ - $ - $ 987
Net loss $ (101,353 ) $ (515,254 ) $ (154,923 ) $ (162,815 ) $ (242,360 ) $ (249,208 )
Total capital expenditures $ - $ 64,852 $ - $ - $ 992,005 $ 28,336
For the nine months ended June 30,
2015 2014
Corporate Cannabis Microscopy Corporate Cannabis Microscopy
Revenues $ - $ 17,371 $ 299,754 $ - $ - $ 322,792
Total depreciation and amortization $ - $ 11,701 $ 4,434 $ - $ - $ 2,469
Net loss $ (1,222,057 ) $ (1,525,453 ) $ (435,176 ) $ (308,690 ) $ (322,360 ) $ (321,145 )
Total capital expenditures $ - $ 1,439,691 $ - $ - $ 992,005 $ 28,336 </t>
  </si>
  <si>
    <t>Schedule of Segment Operating Results Net Assets</t>
  </si>
  <si>
    <t xml:space="preserve">The following table shows net assets
for these two divisions and corporate headquarters as of June 30, 2015 and September 30, 2014.
June 30, 2015 September 30, 2014
Corporate Cannabis Microscopy Corporate Cannabis Microscopy
Net assets $ 978,686 $ 1,859,419 $ 601,058 $ 3,986,762 $ 1,017,680 $ 673,354 </t>
  </si>
  <si>
    <t>Organization and Basis of Presentation (Details Narrative)</t>
  </si>
  <si>
    <t>May. 27, 2015</t>
  </si>
  <si>
    <t>May. 14, 2014USD ($)shares</t>
  </si>
  <si>
    <t>Apr. 09, 2014USD ($)shares</t>
  </si>
  <si>
    <t>Jun. 30, 2015shares</t>
  </si>
  <si>
    <t>Sep. 30, 2014shares</t>
  </si>
  <si>
    <t>Reverse stock split</t>
  </si>
  <si>
    <t xml:space="preserve">common stock split on a 1 for 10 basis (1:10) </t>
  </si>
  <si>
    <t>Reverse stock split conversion ratio</t>
  </si>
  <si>
    <t>Common stock, shares authorized | shares</t>
  </si>
  <si>
    <t>Private Placement [Member]</t>
  </si>
  <si>
    <t>Issuance of preferred stock, shares | shares</t>
  </si>
  <si>
    <t>Proceeds from issuance of private placement</t>
  </si>
  <si>
    <t>Series A Convertible Preferred Stock [Member] | Securities Purchase Agreement [Member]</t>
  </si>
  <si>
    <t>Shares exchanges for cash to investors</t>
  </si>
  <si>
    <t>Proceeds from sales of preferred stock</t>
  </si>
  <si>
    <t>Summary of Significant Accounting Policies (Details Narrative)</t>
  </si>
  <si>
    <t>Apr. 19, 2014USD ($)shares</t>
  </si>
  <si>
    <t>Jun. 30, 2015USD ($)Segment</t>
  </si>
  <si>
    <t>Sep. 30, 2014USD ($)</t>
  </si>
  <si>
    <t>Warrants issued to purchase common stock, shares | shares</t>
  </si>
  <si>
    <t>Percentage of ownership in non-controlling interest upon exercise of stock</t>
  </si>
  <si>
    <t>66.67%</t>
  </si>
  <si>
    <t>Percentage of ownership in non-controlling interest upon dilution</t>
  </si>
  <si>
    <t>33.33%</t>
  </si>
  <si>
    <t>Fair value of the warrants in non-controlling interest</t>
  </si>
  <si>
    <t>Equity ownership percentage in noncontrolling interest</t>
  </si>
  <si>
    <t>100.00%</t>
  </si>
  <si>
    <t>Cash equivalents</t>
  </si>
  <si>
    <t>Allowance for doubtful accounts</t>
  </si>
  <si>
    <t>Number of reportable segments | Segment</t>
  </si>
  <si>
    <t>Machinery [Member] | Minimum [Member]</t>
  </si>
  <si>
    <t>Property, Plant and Equipment, Useful Life</t>
  </si>
  <si>
    <t>2 years</t>
  </si>
  <si>
    <t>Machinery [Member] | Maximum [Member]</t>
  </si>
  <si>
    <t>5 years</t>
  </si>
  <si>
    <t>Software [Member]</t>
  </si>
  <si>
    <t>3 years</t>
  </si>
  <si>
    <t>Software amortized over period</t>
  </si>
  <si>
    <t>Trade Show Booths [Member] | Minimum [Member]</t>
  </si>
  <si>
    <t>Trade Show Booths [Member] | Maximum [Member]</t>
  </si>
  <si>
    <t>Receivable (Details Narrative) - USD ($)</t>
  </si>
  <si>
    <t>Allowance for uncollectible accounts, net</t>
  </si>
  <si>
    <t>Inventory (Details Narrative) - USD ($)</t>
  </si>
  <si>
    <t>Inventory written off</t>
  </si>
  <si>
    <t>Deposits and Deferred Expenses (Details Narrative) - USD ($)</t>
  </si>
  <si>
    <t>Dec. 16, 2014</t>
  </si>
  <si>
    <t>Prepaid licensing fees</t>
  </si>
  <si>
    <t>Terminate Licensing Agreement [Member]</t>
  </si>
  <si>
    <t>Received refund amount</t>
  </si>
  <si>
    <t>License Agreement [Member]</t>
  </si>
  <si>
    <t>Maximum third parties net sales per year</t>
  </si>
  <si>
    <t>Percentage of royalty fees due related services</t>
  </si>
  <si>
    <t>6.00%</t>
  </si>
  <si>
    <t>Percentage of equipment sale</t>
  </si>
  <si>
    <t>40.00%</t>
  </si>
  <si>
    <t>Cash payments resume after prepaid licensing fees value</t>
  </si>
  <si>
    <t>Two Installments [Member]</t>
  </si>
  <si>
    <t>Deposits and Deferred Expenses - Schedule of Deposits and Deferred Expenses (Details) - USD ($)</t>
  </si>
  <si>
    <t>Prepaid Expenses</t>
  </si>
  <si>
    <t>Deposits</t>
  </si>
  <si>
    <t>Licenses</t>
  </si>
  <si>
    <t>Refundable License Fee</t>
  </si>
  <si>
    <t>Total deposits and deferred expenses</t>
  </si>
  <si>
    <t>Equipment (Details Narrative) - USD ($)</t>
  </si>
  <si>
    <t>Equipment - Schedule of Equipment (Details) - USD ($)</t>
  </si>
  <si>
    <t>Machinery</t>
  </si>
  <si>
    <t>Lab equipment</t>
  </si>
  <si>
    <t>Leasehold improvements</t>
  </si>
  <si>
    <t>Furniture</t>
  </si>
  <si>
    <t>Software</t>
  </si>
  <si>
    <t>Trade Show Booths</t>
  </si>
  <si>
    <t>Property, Plant &amp; Equipment, Gross</t>
  </si>
  <si>
    <t>Less accumulated depreciation</t>
  </si>
  <si>
    <t>Total</t>
  </si>
  <si>
    <t>Long Term Investment (Details Narrative) - USD ($)</t>
  </si>
  <si>
    <t>Mar. 31, 2015</t>
  </si>
  <si>
    <t>Issuance of common stock, shares</t>
  </si>
  <si>
    <t>long term investment</t>
  </si>
  <si>
    <t>Accumulated other comprehensive income</t>
  </si>
  <si>
    <t>Blue Line Protection Group, Inc [Member]</t>
  </si>
  <si>
    <t>Deferred Revenue (Details Narrative) - USD ($)</t>
  </si>
  <si>
    <t>Deferred Revenue Support</t>
  </si>
  <si>
    <t>Unrecognized Software Support [Member]</t>
  </si>
  <si>
    <t>Concentration of Credit Risk (Details Narrative)</t>
  </si>
  <si>
    <t>Jun. 30, 2015USD ($)</t>
  </si>
  <si>
    <t>Cash, FDIC Insured Amount</t>
  </si>
  <si>
    <t>Exceeded insured amounts</t>
  </si>
  <si>
    <t>Changes In Stockholders' Equity (Details Narrative) - USD ($)</t>
  </si>
  <si>
    <t>Jun. 19, 2015</t>
  </si>
  <si>
    <t>Jun. 01, 2015</t>
  </si>
  <si>
    <t>Mar. 13, 2015</t>
  </si>
  <si>
    <t>Apr. 19, 2014</t>
  </si>
  <si>
    <t>Apr. 09, 2014</t>
  </si>
  <si>
    <t>Dec. 31, 2014</t>
  </si>
  <si>
    <t>May. 20, 2014</t>
  </si>
  <si>
    <t>Mar. 05, 2012</t>
  </si>
  <si>
    <t>Number of reverse stock split authorized shares decreased ratably shares of common stock</t>
  </si>
  <si>
    <t>Common Stock, shares outstanding</t>
  </si>
  <si>
    <t>Shares issued in exercise of stock option</t>
  </si>
  <si>
    <t>Stock option exercise price per share</t>
  </si>
  <si>
    <t>Stock compensation expense</t>
  </si>
  <si>
    <t>Stock conversion, shares converted</t>
  </si>
  <si>
    <t>Stock conversion, shares issued</t>
  </si>
  <si>
    <t>Common stock cancelled during period</t>
  </si>
  <si>
    <t>Shares issued of common stock for compensation expense</t>
  </si>
  <si>
    <t>Stock option compensation expense</t>
  </si>
  <si>
    <t>Non option exercise price per share</t>
  </si>
  <si>
    <t>Volatility rate</t>
  </si>
  <si>
    <t>256.00%</t>
  </si>
  <si>
    <t>Weighted average exercise price</t>
  </si>
  <si>
    <t>Percentage of non controlling interest</t>
  </si>
  <si>
    <t>Chief Scientist [Member]</t>
  </si>
  <si>
    <t>Warrants exercise price per share</t>
  </si>
  <si>
    <t>247.00%</t>
  </si>
  <si>
    <t>Call option value</t>
  </si>
  <si>
    <t>Call option price per share</t>
  </si>
  <si>
    <t>Share-based compensation other than options granted term</t>
  </si>
  <si>
    <t>Chief Financial Officer [Member]</t>
  </si>
  <si>
    <t>237.00%</t>
  </si>
  <si>
    <t>1 year</t>
  </si>
  <si>
    <t>2012 Stock Incentive Plan [Member]</t>
  </si>
  <si>
    <t>Maximum aggregate number of Shares which may be issued pursuant to awards granted</t>
  </si>
  <si>
    <t>Non-Plan Options [Member]</t>
  </si>
  <si>
    <t>Debt instruments cancelled during the period</t>
  </si>
  <si>
    <t>Plan Options [Member]</t>
  </si>
  <si>
    <t>Vesting of Prior Period Awards [Member]</t>
  </si>
  <si>
    <t>Issuances for Vesting Portion Two [Member]</t>
  </si>
  <si>
    <t>Non-Plan Options One [Member]</t>
  </si>
  <si>
    <t>Number of non option shares issued during period</t>
  </si>
  <si>
    <t>Stock Incentive Plan [Member]</t>
  </si>
  <si>
    <t>Stock Incentive Plan [Member] | Non-Plan Options [Member]</t>
  </si>
  <si>
    <t>Stock Incentive Plan [Member] | Plan Options [Member]</t>
  </si>
  <si>
    <t>Non-Plan Options Two [Member]</t>
  </si>
  <si>
    <t>Series A Preferred Stock [Member]</t>
  </si>
  <si>
    <t>Reverse split stock coversion price per share</t>
  </si>
  <si>
    <t>Stock conversion price per share</t>
  </si>
  <si>
    <t>Common Stock One [Member]</t>
  </si>
  <si>
    <t>Proceeds from stock option exercised</t>
  </si>
  <si>
    <t>Securities Purchase Agreements [Member]</t>
  </si>
  <si>
    <t>Money paid by investors from subscription and advances made</t>
  </si>
  <si>
    <t>Securities Purchase Agreement [Member]</t>
  </si>
  <si>
    <t>Stock conversion description</t>
  </si>
  <si>
    <t>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t>
  </si>
  <si>
    <t>Percentage of purchase price plus all accrued but unpaid dividends</t>
  </si>
  <si>
    <t>Securities Purchase Agreement [Member] | Series A Preferred Stock [Member]</t>
  </si>
  <si>
    <t>Series A Convertible Preferred Stock [Member]</t>
  </si>
  <si>
    <t>Preferred stock, shares designated</t>
  </si>
  <si>
    <t>Preferred stock conversion into common stock</t>
  </si>
  <si>
    <t>Percentage of equity beneficial ownership</t>
  </si>
  <si>
    <t>4.99%</t>
  </si>
  <si>
    <t>Warrant [Member]</t>
  </si>
  <si>
    <t>Warrant [Member] | Steven Barbee and Eric Stoppenhagen [Member]</t>
  </si>
  <si>
    <t>Common stock at exercise price</t>
  </si>
  <si>
    <t>Issuance of warrants to purchase of common stock</t>
  </si>
  <si>
    <t>Equity interest in subsidiary company</t>
  </si>
  <si>
    <t xml:space="preserve">The warrant holders cannot exercise more than 4.99% of the Companys issued and outstanding common stock without 65 days notice. The warrants are issued by the Companys subsidiary, and if exercised in total would represent approximately two thirds (66.67%) of the equity of the subsidiary, resulting in dilution of DigiPath, Inc.s ownership to approximately one third (33.33%). </t>
  </si>
  <si>
    <t>Warrant [Member] | Minimum [Member]</t>
  </si>
  <si>
    <t>Warrant [Member] | Maximum [Member]</t>
  </si>
  <si>
    <t>Warrant [Member] | Stock Incentive Plan [Member]</t>
  </si>
  <si>
    <t>Warrant [Member] | Stock Incentive Plan [Member] | Minimum [Member]</t>
  </si>
  <si>
    <t>Warrant [Member] | Stock Incentive Plan [Member] | Maximum [Member]</t>
  </si>
  <si>
    <t>Company Warrants [Member]</t>
  </si>
  <si>
    <t>Warrants outstanding</t>
  </si>
  <si>
    <t>Company Warrants [Member] | Options [Member]</t>
  </si>
  <si>
    <t>Issuance of options to purchase common stock</t>
  </si>
  <si>
    <t>Subsidiary Warrants [Member]</t>
  </si>
  <si>
    <t>Warrants expenses</t>
  </si>
  <si>
    <t>Changes In Stockholders' Equity - Schedule of Option Pricing Model (Details) - USD ($) None in scaling factor is -9223372036854775296</t>
  </si>
  <si>
    <t>Volatility</t>
  </si>
  <si>
    <t>Expected dividends</t>
  </si>
  <si>
    <t>Expected average term (in years)</t>
  </si>
  <si>
    <t>Risk free rate - average</t>
  </si>
  <si>
    <t>1.64%</t>
  </si>
  <si>
    <t>Forfeiture rate</t>
  </si>
  <si>
    <t>0.00%</t>
  </si>
  <si>
    <t>Changes In Stockholders' Equity - Summary of Aggregate Stock Options Granted (Details) - $ / shares</t>
  </si>
  <si>
    <t>Shares Outstanding, Beginning balance</t>
  </si>
  <si>
    <t>Shares, Granted</t>
  </si>
  <si>
    <t>Shares, Exercised</t>
  </si>
  <si>
    <t>Shares, Forfeited Or Expired</t>
  </si>
  <si>
    <t>Shares Outstanding, Ending balanc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Remaining Contractual Terms (Years), Exercisable</t>
  </si>
  <si>
    <t>2 years 8 months 12 days</t>
  </si>
  <si>
    <t>2 years 8 months 27 days</t>
  </si>
  <si>
    <t>Aggregate Intrinsic Value, Share Outstanding</t>
  </si>
  <si>
    <t>Changes In Stockholders' Equity - Summary of Aggregate Non-Vested Shares (Details) - $ / shares</t>
  </si>
  <si>
    <t>Nonvested, Shares Outstanding, Beginning</t>
  </si>
  <si>
    <t>Nonvested, Shares Granted</t>
  </si>
  <si>
    <t>Nonvested, Shares Vested</t>
  </si>
  <si>
    <t>Nonvested, Shares Forfeited</t>
  </si>
  <si>
    <t>Nonvested, Shares Outstanding, Ending</t>
  </si>
  <si>
    <t>Weighted Average Grant Date Fair Value, Nonvested Shares Outstanding, Beginning balance</t>
  </si>
  <si>
    <t>Weighted Average Grant Date Fair Value, Nonvested Shares Granted</t>
  </si>
  <si>
    <t>Weighted Average Grant Date Fair Value, Nonvested Shares Vested</t>
  </si>
  <si>
    <t>Weighted Average Grant Date Fair Value, Nonvested Shares Forfeited</t>
  </si>
  <si>
    <t>Weighted Average Grant Date Fair Value, Nonvested Shares Outstanding, Ending balance</t>
  </si>
  <si>
    <t>Changes In Stockholders' Equity - Summary of Stock Option Outstanding (Details) - Jun. 30, 2015 - $ / shares</t>
  </si>
  <si>
    <t>Number of Options Outstanding</t>
  </si>
  <si>
    <t>Weighted Average Remaining Contractual Life (years)</t>
  </si>
  <si>
    <t>4 years 1 month 2 days</t>
  </si>
  <si>
    <t>Number of Shares Exercisable</t>
  </si>
  <si>
    <t>Weighted Average Exercise Price</t>
  </si>
  <si>
    <t>Range Of Exercise Price One [Member]</t>
  </si>
  <si>
    <t>Range of Exercise Price</t>
  </si>
  <si>
    <t>2 years 6 months</t>
  </si>
  <si>
    <t>Range Of Exercise Price Two [Member]</t>
  </si>
  <si>
    <t>Range Of Exercise Price Three [Member]</t>
  </si>
  <si>
    <t>10 years</t>
  </si>
  <si>
    <t>Commitments and Contingencies (Details Narrative)</t>
  </si>
  <si>
    <t>Operating lease rent</t>
  </si>
  <si>
    <t>Commitments and Contingencies - Schedule of Future Minimum Rental Payment Under Operating Leases (Details)</t>
  </si>
  <si>
    <t>2019 and thereafter</t>
  </si>
  <si>
    <t>Segment Operating Results - Schedule of Segment Reporting (Details) - USD ($)</t>
  </si>
  <si>
    <t>Revenues</t>
  </si>
  <si>
    <t>Corporate [Member]</t>
  </si>
  <si>
    <t>Total depreciation and amortization</t>
  </si>
  <si>
    <t>Total capital expenditures</t>
  </si>
  <si>
    <t>Cannabis [Member]</t>
  </si>
  <si>
    <t>Microscopy [Member]</t>
  </si>
  <si>
    <t>Segment Operating Results - Schedule of Segment Operating Results Net Assets (Details) - USD ($)</t>
  </si>
  <si>
    <t>Net assets</t>
  </si>
  <si>
    <t>Subsequent Events (Details Narrative)</t>
  </si>
  <si>
    <t>Aug. 10, 2015shares</t>
  </si>
  <si>
    <t>Subsequent Event [Member] | Investor [Member]</t>
  </si>
  <si>
    <t>Number of restricted common stock share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296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2434186</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0</v>
      </c>
    </row>
    <row spans="1:2" r="4">
      <c t="s" s="4" r="A4">
        <v>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87979</v>
      </c>
      <c t="n" s="7" r="C3">
        <v>5102620</v>
      </c>
    </row>
    <row spans="1:3" r="4">
      <c t="s" s="4" r="A4">
        <v>28</v>
      </c>
      <c t="n" s="5" r="B4">
        <v>84990</v>
      </c>
      <c t="n" s="5" r="C4">
        <v>123045</v>
      </c>
    </row>
    <row spans="1:3" r="5">
      <c t="s" s="4" r="A5">
        <v>29</v>
      </c>
      <c t="n" s="5" r="B5">
        <v>206139</v>
      </c>
      <c t="n" s="5" r="C5">
        <v>285255</v>
      </c>
    </row>
    <row spans="1:3" r="6">
      <c t="s" s="4" r="A6">
        <v>30</v>
      </c>
      <c t="n" s="5" r="B6">
        <v>395764</v>
      </c>
      <c t="n" s="5" r="C6">
        <v>117805</v>
      </c>
    </row>
    <row spans="1:3" r="7">
      <c t="s" s="4" r="A7">
        <v>31</v>
      </c>
      <c t="n" s="5" r="B7">
        <v>1974872</v>
      </c>
      <c t="n" s="5" r="C7">
        <v>5628725</v>
      </c>
    </row>
    <row spans="1:3" r="8">
      <c t="s" s="4" r="A8">
        <v>32</v>
      </c>
      <c t="n" s="5" r="B8">
        <v>1444291</v>
      </c>
      <c t="n" s="7" r="C8">
        <v>20735</v>
      </c>
    </row>
    <row spans="1:3" r="9">
      <c t="s" s="4" r="A9">
        <v>33</v>
      </c>
      <c t="n" s="7" r="B9">
        <v>20000</v>
      </c>
    </row>
    <row spans="1:3" r="10">
      <c t="s" s="4" r="A10">
        <v>34</v>
      </c>
      <c t="n" s="7" r="C10">
        <v>28336</v>
      </c>
    </row>
    <row spans="1:3" r="11">
      <c t="s" s="4" r="A11">
        <v>35</v>
      </c>
      <c t="n" s="7" r="B11">
        <v>3439163</v>
      </c>
      <c t="n" s="5" r="C11">
        <v>5677796</v>
      </c>
    </row>
    <row spans="1:3" r="12">
      <c t="s" s="3" r="A12">
        <v>36</v>
      </c>
    </row>
    <row spans="1:3" r="13">
      <c t="s" s="4" r="A13">
        <v>37</v>
      </c>
      <c t="n" s="5" r="B13">
        <v>111923</v>
      </c>
      <c t="n" s="5" r="C13">
        <v>151764</v>
      </c>
    </row>
    <row spans="1:3" r="14">
      <c t="s" s="4" r="A14">
        <v>38</v>
      </c>
      <c t="n" s="5" r="B14">
        <v>174918</v>
      </c>
      <c t="n" s="5" r="C14">
        <v>39133</v>
      </c>
    </row>
    <row spans="1:3" r="15">
      <c t="s" s="4" r="A15">
        <v>39</v>
      </c>
      <c t="n" s="7" r="B15">
        <v>286841</v>
      </c>
      <c t="n" s="7" r="C15">
        <v>190897</v>
      </c>
    </row>
    <row spans="1:3" r="16">
      <c t="s" s="4" r="A16">
        <v>40</v>
      </c>
    </row>
    <row spans="1:3" r="17">
      <c t="s" s="3" r="A17">
        <v>41</v>
      </c>
    </row>
    <row spans="1:3" r="18">
      <c t="s" s="4" r="A18">
        <v>42</v>
      </c>
      <c t="n" s="7" r="B18">
        <v>4671</v>
      </c>
      <c t="n" s="7" r="C18">
        <v>5850</v>
      </c>
    </row>
    <row spans="1:3" r="19">
      <c t="s" s="4" r="A19">
        <v>43</v>
      </c>
      <c t="n" s="5" r="B19">
        <v>12136</v>
      </c>
      <c t="n" s="5" r="C19">
        <v>5876</v>
      </c>
    </row>
    <row spans="1:3" r="20">
      <c t="s" s="4" r="A20">
        <v>44</v>
      </c>
      <c t="n" s="5" r="B20">
        <v>10206823</v>
      </c>
      <c t="n" s="7" r="C20">
        <v>9333795</v>
      </c>
    </row>
    <row spans="1:3" r="21">
      <c t="s" s="4" r="A21">
        <v>45</v>
      </c>
      <c t="n" s="5" r="B21">
        <v>-30000</v>
      </c>
    </row>
    <row spans="1:3" r="22">
      <c t="s" s="4" r="A22">
        <v>46</v>
      </c>
      <c t="n" s="5" r="B22">
        <v>-6697775</v>
      </c>
      <c t="n" s="7" r="C22">
        <v>-3515089</v>
      </c>
    </row>
    <row spans="1:3" r="23">
      <c t="s" s="4" r="A23">
        <v>47</v>
      </c>
      <c t="n" s="5" r="B23">
        <v>3495855</v>
      </c>
      <c t="n" s="5" r="C23">
        <v>5830432</v>
      </c>
    </row>
    <row spans="1:3" r="24">
      <c t="s" s="4" r="A24">
        <v>48</v>
      </c>
      <c t="n" s="5" r="B24">
        <v>-343533</v>
      </c>
      <c t="n" s="5" r="C24">
        <v>-343533</v>
      </c>
    </row>
    <row spans="1:3" r="25">
      <c t="s" s="4" r="A25">
        <v>49</v>
      </c>
      <c t="n" s="5" r="B25">
        <v>3152322</v>
      </c>
      <c t="n" s="5" r="C25">
        <v>5486899</v>
      </c>
    </row>
    <row spans="1:3" r="26">
      <c t="s" s="4" r="A26">
        <v>50</v>
      </c>
      <c t="n" s="7" r="B26">
        <v>3439163</v>
      </c>
      <c t="n" s="7" r="C26">
        <v>5677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24</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29</v>
      </c>
      <c t="s" s="4" r="B10">
        <v>176</v>
      </c>
    </row>
    <row spans="1:2" r="11">
      <c t="s" s="4" r="A11">
        <v>135</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33</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36</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48</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7</v>
      </c>
      <c t="s" s="2" r="B1">
        <v>1</v>
      </c>
    </row>
    <row spans="1:2" r="2">
      <c t="s" s="2" r="B2">
        <v>2</v>
      </c>
    </row>
    <row spans="1:2" r="3">
      <c t="s" s="3" r="A3">
        <v>152</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7"/>
    <col customWidth="1" max="5" min="5" width="20"/>
    <col customWidth="1" max="6" min="6" width="20"/>
  </cols>
  <sheetData>
    <row spans="1:6" r="1">
      <c t="s" s="1" r="A1">
        <v>216</v>
      </c>
      <c t="s" s="2" r="B1">
        <v>217</v>
      </c>
      <c t="s" s="2" r="C1">
        <v>218</v>
      </c>
      <c t="s" s="2" r="D1">
        <v>219</v>
      </c>
      <c t="s" s="2" r="E1">
        <v>220</v>
      </c>
      <c t="s" s="2" r="F1">
        <v>221</v>
      </c>
    </row>
    <row spans="1:6" r="2">
      <c t="s" s="4" r="A2">
        <v>222</v>
      </c>
      <c t="s" s="4" r="B2">
        <v>223</v>
      </c>
    </row>
    <row spans="1:6" r="3">
      <c t="s" s="4" r="A3">
        <v>224</v>
      </c>
      <c t="n" s="9" r="B3">
        <v>0.1</v>
      </c>
    </row>
    <row spans="1:6" r="4">
      <c t="s" s="4" r="A4">
        <v>225</v>
      </c>
      <c t="n" s="5" r="E4">
        <v>900000000</v>
      </c>
      <c t="n" s="5" r="F4">
        <v>900000000</v>
      </c>
    </row>
    <row spans="1:6" r="5">
      <c t="s" s="4" r="A5">
        <v>226</v>
      </c>
    </row>
    <row spans="1:6" r="6">
      <c t="s" s="4" r="A6">
        <v>227</v>
      </c>
      <c t="n" s="5" r="C6">
        <v>4420000</v>
      </c>
    </row>
    <row spans="1:6" r="7">
      <c t="s" s="4" r="A7">
        <v>228</v>
      </c>
      <c t="n" s="7" r="C7">
        <v>2210000</v>
      </c>
    </row>
    <row spans="1:6" r="8">
      <c t="s" s="4" r="A8">
        <v>229</v>
      </c>
    </row>
    <row spans="1:6" r="9">
      <c t="s" s="4" r="A9">
        <v>227</v>
      </c>
      <c t="n" s="5" r="D9">
        <v>6000000</v>
      </c>
    </row>
    <row spans="1:6" r="10">
      <c t="s" s="4" r="A10">
        <v>230</v>
      </c>
      <c t="n" s="7" r="D10">
        <v>6000000</v>
      </c>
    </row>
    <row spans="1:6" r="11">
      <c t="s" s="4" r="A11">
        <v>231</v>
      </c>
      <c t="n" s="7" r="D11">
        <v>1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27"/>
    <col customWidth="1" max="3" min="3" width="28"/>
    <col customWidth="1" max="4" min="4" width="21"/>
  </cols>
  <sheetData>
    <row spans="1:4" r="1">
      <c t="s" s="1" r="A1">
        <v>232</v>
      </c>
      <c t="s" s="2" r="B1">
        <v>233</v>
      </c>
      <c t="s" s="2" r="C1">
        <v>234</v>
      </c>
      <c t="s" s="2" r="D1">
        <v>235</v>
      </c>
    </row>
    <row spans="1:4" r="2">
      <c t="s" s="4" r="A2">
        <v>236</v>
      </c>
      <c t="n" s="5" r="B2">
        <v>6000000</v>
      </c>
    </row>
    <row spans="1:4" r="3">
      <c t="s" s="4" r="A3">
        <v>237</v>
      </c>
      <c t="s" s="4" r="B3">
        <v>238</v>
      </c>
    </row>
    <row spans="1:4" r="4">
      <c t="s" s="4" r="A4">
        <v>239</v>
      </c>
      <c t="s" s="4" r="B4">
        <v>240</v>
      </c>
    </row>
    <row spans="1:4" r="5">
      <c t="s" s="4" r="A5">
        <v>241</v>
      </c>
      <c t="n" s="7" r="B5">
        <v>343533</v>
      </c>
    </row>
    <row spans="1:4" r="6">
      <c t="s" s="4" r="A6">
        <v>242</v>
      </c>
      <c t="s" s="4" r="B6">
        <v>243</v>
      </c>
    </row>
    <row spans="1:4" r="7">
      <c t="s" s="4" r="A7">
        <v>244</v>
      </c>
    </row>
    <row spans="1:4" r="8">
      <c t="s" s="4" r="A8">
        <v>245</v>
      </c>
    </row>
    <row spans="1:4" r="9">
      <c t="s" s="4" r="A9">
        <v>246</v>
      </c>
      <c t="n" s="5" r="C9">
        <v>2</v>
      </c>
    </row>
    <row spans="1:4" r="10">
      <c t="s" s="4" r="A10">
        <v>247</v>
      </c>
    </row>
    <row spans="1:4" r="11">
      <c t="s" s="4" r="A11">
        <v>248</v>
      </c>
      <c t="s" s="4" r="C11">
        <v>249</v>
      </c>
    </row>
    <row spans="1:4" r="12">
      <c t="s" s="4" r="A12">
        <v>250</v>
      </c>
    </row>
    <row spans="1:4" r="13">
      <c t="s" s="4" r="A13">
        <v>248</v>
      </c>
      <c t="s" s="4" r="C13">
        <v>251</v>
      </c>
    </row>
    <row spans="1:4" r="14">
      <c t="s" s="4" r="A14">
        <v>252</v>
      </c>
    </row>
    <row spans="1:4" r="15">
      <c t="s" s="4" r="A15">
        <v>248</v>
      </c>
      <c t="s" s="4" r="C15">
        <v>253</v>
      </c>
    </row>
    <row spans="1:4" r="16">
      <c t="s" s="4" r="A16">
        <v>254</v>
      </c>
      <c t="s" s="4" r="C16">
        <v>253</v>
      </c>
    </row>
    <row spans="1:4" r="17">
      <c t="s" s="4" r="A17">
        <v>255</v>
      </c>
    </row>
    <row spans="1:4" r="18">
      <c t="s" s="4" r="A18">
        <v>248</v>
      </c>
      <c t="s" s="4" r="C18">
        <v>253</v>
      </c>
    </row>
    <row spans="1:4" r="19">
      <c t="s" s="4" r="A19">
        <v>256</v>
      </c>
    </row>
    <row spans="1:4" r="20">
      <c t="s" s="4" r="A20">
        <v>248</v>
      </c>
      <c t="s" s="4" r="C20">
        <v>2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57</v>
      </c>
      <c t="s" s="2" r="B1">
        <v>2</v>
      </c>
      <c t="s" s="2" r="C1">
        <v>25</v>
      </c>
    </row>
    <row spans="1:3" r="2">
      <c t="s" s="3" r="A2">
        <v>127</v>
      </c>
    </row>
    <row spans="1:3" r="3">
      <c t="s" s="4" r="A3">
        <v>28</v>
      </c>
      <c t="n" s="7" r="B3">
        <v>84990</v>
      </c>
      <c t="n" s="7" r="C3">
        <v>123045</v>
      </c>
    </row>
    <row spans="1:3" r="4">
      <c t="s" s="4" r="A4">
        <v>2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3" r="A2">
        <v>52</v>
      </c>
    </row>
    <row spans="1:3" r="3">
      <c t="s" s="4" r="A3">
        <v>53</v>
      </c>
      <c t="n" s="8" r="B3">
        <v>0.001</v>
      </c>
      <c t="n" s="8" r="C3">
        <v>0.001</v>
      </c>
    </row>
    <row spans="1:3" r="4">
      <c t="s" s="4" r="A4">
        <v>54</v>
      </c>
      <c t="n" s="5" r="B4">
        <v>10000000</v>
      </c>
      <c t="n" s="5" r="C4">
        <v>10000000</v>
      </c>
    </row>
    <row spans="1:3" r="5">
      <c t="s" s="4" r="A5">
        <v>55</v>
      </c>
      <c t="n" s="5" r="B5">
        <v>4671000</v>
      </c>
      <c t="n" s="5" r="C5">
        <v>5850000</v>
      </c>
    </row>
    <row spans="1:3" r="6">
      <c t="s" s="4" r="A6">
        <v>56</v>
      </c>
      <c t="n" s="5" r="B6">
        <v>4671000</v>
      </c>
      <c t="n" s="5" r="C6">
        <v>5850000</v>
      </c>
    </row>
    <row spans="1:3" r="7">
      <c t="s" s="4" r="A7">
        <v>57</v>
      </c>
      <c t="n" s="8" r="B7">
        <v>0.001</v>
      </c>
      <c t="n" s="8" r="C7">
        <v>0.001</v>
      </c>
    </row>
    <row spans="1:3" r="8">
      <c t="s" s="4" r="A8">
        <v>58</v>
      </c>
      <c t="n" s="5" r="B8">
        <v>900000000</v>
      </c>
      <c t="n" s="5" r="C8">
        <v>900000000</v>
      </c>
    </row>
    <row spans="1:3" r="9">
      <c t="s" s="4" r="A9">
        <v>59</v>
      </c>
      <c t="n" s="5" r="B9">
        <v>12135965</v>
      </c>
      <c t="n" s="5" r="C9">
        <v>5875640</v>
      </c>
    </row>
    <row spans="1:3" r="10">
      <c t="s" s="4" r="A10">
        <v>60</v>
      </c>
      <c t="n" s="5" r="B10">
        <v>12135965</v>
      </c>
      <c t="n" s="5" r="C10">
        <v>5875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spans="1:4" r="1">
      <c t="s" s="1" r="A1">
        <v>259</v>
      </c>
      <c t="s" s="2" r="B1">
        <v>1</v>
      </c>
    </row>
    <row spans="1:4" r="2">
      <c t="s" s="2" r="B2">
        <v>2</v>
      </c>
      <c t="s" s="2" r="C2">
        <v>63</v>
      </c>
      <c t="s" s="2" r="D2">
        <v>25</v>
      </c>
    </row>
    <row spans="1:4" r="3">
      <c t="s" s="3" r="A3">
        <v>130</v>
      </c>
    </row>
    <row spans="1:4" r="4">
      <c t="s" s="4" r="A4">
        <v>29</v>
      </c>
      <c t="n" s="7" r="B4">
        <v>206139</v>
      </c>
      <c t="n" s="7" r="D4">
        <v>285255</v>
      </c>
    </row>
    <row spans="1:4" r="5">
      <c t="s" s="4" r="A5">
        <v>260</v>
      </c>
      <c t="n" s="7" r="B5">
        <v>0</v>
      </c>
      <c t="n" s="7" r="C5">
        <v>516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1</v>
      </c>
      <c t="s" s="2" r="B1">
        <v>262</v>
      </c>
      <c t="s" s="2" r="C1">
        <v>2</v>
      </c>
    </row>
    <row spans="1:3" r="2">
      <c t="s" s="4" r="A2">
        <v>263</v>
      </c>
      <c t="n" s="7" r="C2">
        <v>300000</v>
      </c>
    </row>
    <row spans="1:3" r="3">
      <c t="s" s="4" r="A3">
        <v>264</v>
      </c>
    </row>
    <row spans="1:3" r="4">
      <c t="s" s="4" r="A4">
        <v>265</v>
      </c>
      <c t="n" s="5" r="C4">
        <v>300000</v>
      </c>
    </row>
    <row spans="1:3" r="5">
      <c t="s" s="4" r="A5">
        <v>266</v>
      </c>
    </row>
    <row spans="1:3" r="6">
      <c t="s" s="4" r="A6">
        <v>267</v>
      </c>
      <c t="n" s="7" r="B6">
        <v>250000</v>
      </c>
    </row>
    <row spans="1:3" r="7">
      <c t="s" s="4" r="A7">
        <v>268</v>
      </c>
      <c t="s" s="4" r="B7">
        <v>269</v>
      </c>
    </row>
    <row spans="1:3" r="8">
      <c t="s" s="4" r="A8">
        <v>270</v>
      </c>
      <c t="s" s="4" r="B8">
        <v>271</v>
      </c>
    </row>
    <row spans="1:3" r="9">
      <c t="s" s="4" r="A9">
        <v>272</v>
      </c>
      <c t="n" s="7" r="B9">
        <v>300000</v>
      </c>
    </row>
    <row spans="1:3" r="10">
      <c t="s" s="4" r="A10">
        <v>273</v>
      </c>
    </row>
    <row spans="1:3" r="11">
      <c t="s" s="4" r="A11">
        <v>263</v>
      </c>
      <c t="n" s="7" r="C11">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133</v>
      </c>
    </row>
    <row spans="1:3" r="3">
      <c t="s" s="4" r="A3">
        <v>275</v>
      </c>
      <c t="n" s="7" r="B3">
        <v>43400</v>
      </c>
      <c t="n" s="7" r="C3">
        <v>81770</v>
      </c>
    </row>
    <row spans="1:3" r="4">
      <c t="s" s="4" r="A4">
        <v>276</v>
      </c>
      <c t="n" s="5" r="B4">
        <v>46780</v>
      </c>
      <c t="n" s="7" r="C4">
        <v>36035</v>
      </c>
    </row>
    <row spans="1:3" r="5">
      <c t="s" s="4" r="A5">
        <v>277</v>
      </c>
      <c t="n" s="5" r="B5">
        <v>5584</v>
      </c>
    </row>
    <row spans="1:3" r="6">
      <c t="s" s="4" r="A6">
        <v>278</v>
      </c>
      <c t="n" s="5" r="B6">
        <v>300000</v>
      </c>
    </row>
    <row spans="1:3" r="7">
      <c t="s" s="4" r="A7">
        <v>279</v>
      </c>
      <c t="n" s="7" r="B7">
        <v>395764</v>
      </c>
      <c t="n" s="7" r="C7">
        <v>1178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80</v>
      </c>
      <c t="s" s="2" r="B1">
        <v>1</v>
      </c>
    </row>
    <row spans="1:3" r="2">
      <c t="s" s="2" r="B2">
        <v>2</v>
      </c>
      <c t="s" s="2" r="C2">
        <v>63</v>
      </c>
    </row>
    <row spans="1:3" r="3">
      <c t="s" s="3" r="A3">
        <v>136</v>
      </c>
    </row>
    <row spans="1:3" r="4">
      <c t="s" s="4" r="A4">
        <v>90</v>
      </c>
      <c t="n" s="7" r="B4">
        <v>16135</v>
      </c>
      <c t="n" s="7" r="C4">
        <v>24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81</v>
      </c>
      <c t="s" s="2" r="B1">
        <v>2</v>
      </c>
      <c t="s" s="2" r="C1">
        <v>25</v>
      </c>
    </row>
    <row spans="1:3" r="2">
      <c t="s" s="3" r="A2">
        <v>136</v>
      </c>
    </row>
    <row spans="1:3" r="3">
      <c t="s" s="4" r="A3">
        <v>282</v>
      </c>
      <c t="n" s="7" r="B3">
        <v>35420</v>
      </c>
      <c t="n" s="7" r="C3">
        <v>35420</v>
      </c>
    </row>
    <row spans="1:3" r="4">
      <c t="s" s="4" r="A4">
        <v>283</v>
      </c>
      <c t="n" s="5" r="B4">
        <v>911528</v>
      </c>
      <c t="n" s="5" r="C4">
        <v>0</v>
      </c>
    </row>
    <row spans="1:3" r="5">
      <c t="s" s="4" r="A5">
        <v>284</v>
      </c>
      <c t="n" s="5" r="B5">
        <v>476897</v>
      </c>
      <c t="n" s="5" r="C5">
        <v>13589</v>
      </c>
    </row>
    <row spans="1:3" r="6">
      <c t="s" s="4" r="A6">
        <v>285</v>
      </c>
      <c t="n" s="5" r="B6">
        <v>14837</v>
      </c>
      <c t="n" s="5" r="C6">
        <v>0</v>
      </c>
    </row>
    <row spans="1:3" r="7">
      <c t="s" s="4" r="A7">
        <v>286</v>
      </c>
      <c t="n" s="5" r="B7">
        <v>60037</v>
      </c>
      <c t="n" s="5" r="C7">
        <v>10019</v>
      </c>
    </row>
    <row spans="1:3" r="8">
      <c t="s" s="4" r="A8">
        <v>287</v>
      </c>
      <c t="n" s="5" r="B8">
        <v>13359</v>
      </c>
      <c t="n" s="5" r="C8">
        <v>13359</v>
      </c>
    </row>
    <row spans="1:3" r="9">
      <c t="s" s="4" r="A9">
        <v>288</v>
      </c>
      <c t="n" s="5" r="B9">
        <v>1512078</v>
      </c>
      <c t="n" s="5" r="C9">
        <v>72387</v>
      </c>
    </row>
    <row spans="1:3" r="10">
      <c t="s" s="4" r="A10">
        <v>289</v>
      </c>
      <c t="n" s="5" r="B10">
        <v>-67787</v>
      </c>
      <c t="n" s="5" r="C10">
        <v>-51652</v>
      </c>
    </row>
    <row spans="1:3" r="11">
      <c t="s" s="4" r="A11">
        <v>290</v>
      </c>
      <c t="n" s="7" r="B11">
        <v>1444291</v>
      </c>
      <c t="n" s="7" r="C11">
        <v>207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spans="1:5" r="1">
      <c t="s" s="1" r="A1">
        <v>291</v>
      </c>
      <c t="s" s="2" r="B1">
        <v>62</v>
      </c>
      <c t="s" s="2" r="C1">
        <v>1</v>
      </c>
    </row>
    <row spans="1:5" r="2">
      <c t="s" s="2" r="B2">
        <v>292</v>
      </c>
      <c t="s" s="2" r="C2">
        <v>2</v>
      </c>
      <c t="s" s="2" r="D2">
        <v>63</v>
      </c>
      <c t="s" s="2" r="E2">
        <v>25</v>
      </c>
    </row>
    <row spans="1:5" r="3">
      <c t="s" s="4" r="A3">
        <v>102</v>
      </c>
      <c t="n" s="7" r="C3">
        <v>-50000</v>
      </c>
    </row>
    <row spans="1:5" r="4">
      <c t="s" s="4" r="A4">
        <v>293</v>
      </c>
      <c t="n" s="5" r="B4">
        <v>40000</v>
      </c>
    </row>
    <row spans="1:5" r="5">
      <c t="s" s="4" r="A5">
        <v>294</v>
      </c>
      <c t="n" s="5" r="C5">
        <v>20000</v>
      </c>
    </row>
    <row spans="1:5" r="6">
      <c t="s" s="4" r="A6">
        <v>295</v>
      </c>
      <c t="n" s="5" r="C6">
        <v>-30000</v>
      </c>
    </row>
    <row spans="1:5" r="7">
      <c t="s" s="4" r="A7">
        <v>296</v>
      </c>
    </row>
    <row spans="1:5" r="8">
      <c t="s" s="4" r="A8">
        <v>102</v>
      </c>
      <c t="n" s="7" r="C8">
        <v>50000</v>
      </c>
    </row>
    <row spans="1:5" r="9">
      <c t="s" s="4" r="A9">
        <v>293</v>
      </c>
      <c t="n" s="5" r="C9">
        <v>400000</v>
      </c>
    </row>
    <row spans="1:5" r="10">
      <c t="s" s="4" r="A10">
        <v>294</v>
      </c>
      <c t="n" s="7" r="C10">
        <v>20000</v>
      </c>
    </row>
    <row spans="1:5" r="11">
      <c t="s" s="4" r="A11">
        <v>295</v>
      </c>
      <c t="n" s="7" r="C11">
        <v>3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7</v>
      </c>
      <c t="s" s="2" r="B1">
        <v>2</v>
      </c>
      <c t="s" s="2" r="C1">
        <v>25</v>
      </c>
    </row>
    <row spans="1:3" r="2">
      <c t="s" s="4" r="A2">
        <v>38</v>
      </c>
      <c t="n" s="7" r="B2">
        <v>125470</v>
      </c>
      <c t="n" s="7" r="C2">
        <v>0</v>
      </c>
    </row>
    <row spans="1:3" r="3">
      <c t="s" s="4" r="A3">
        <v>298</v>
      </c>
      <c t="n" s="5" r="B3">
        <v>174918</v>
      </c>
      <c t="n" s="5" r="C3">
        <v>39133</v>
      </c>
    </row>
    <row spans="1:3" r="4">
      <c t="s" s="4" r="A4">
        <v>299</v>
      </c>
    </row>
    <row spans="1:3" r="5">
      <c t="s" s="4" r="A5">
        <v>298</v>
      </c>
      <c t="n" s="7" r="B5">
        <v>49448</v>
      </c>
      <c t="n" s="7" r="C5">
        <v>39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00</v>
      </c>
      <c t="s" s="2" r="B1">
        <v>301</v>
      </c>
    </row>
    <row spans="1:2" r="2">
      <c t="s" s="3" r="A2">
        <v>145</v>
      </c>
    </row>
    <row spans="1:2" r="3">
      <c t="s" s="4" r="A3">
        <v>302</v>
      </c>
      <c t="n" s="7" r="B3">
        <v>250000</v>
      </c>
    </row>
    <row spans="1:2" r="4">
      <c t="s" s="4" r="A4">
        <v>303</v>
      </c>
      <c t="n" s="7" r="B4">
        <v>7879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7"/>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04</v>
      </c>
      <c t="s" s="2" r="B1">
        <v>305</v>
      </c>
      <c t="s" s="2" r="C1">
        <v>306</v>
      </c>
      <c t="s" s="2" r="D1">
        <v>217</v>
      </c>
      <c t="s" s="2" r="E1">
        <v>307</v>
      </c>
      <c t="s" s="2" r="F1">
        <v>308</v>
      </c>
      <c t="s" s="2" r="G1">
        <v>309</v>
      </c>
      <c t="s" s="2" r="H1">
        <v>2</v>
      </c>
      <c t="s" s="2" r="I1">
        <v>292</v>
      </c>
      <c t="s" s="2" r="J1">
        <v>310</v>
      </c>
      <c t="s" s="2" r="K1">
        <v>63</v>
      </c>
      <c t="s" s="2" r="L1">
        <v>25</v>
      </c>
      <c t="s" s="2" r="M1">
        <v>311</v>
      </c>
      <c t="s" s="2" r="N1">
        <v>312</v>
      </c>
    </row>
    <row spans="1:14" r="2">
      <c t="s" s="4" r="A2">
        <v>222</v>
      </c>
      <c t="s" s="4" r="D2">
        <v>223</v>
      </c>
    </row>
    <row spans="1:14" r="3">
      <c t="s" s="4" r="A3">
        <v>58</v>
      </c>
      <c t="n" s="5" r="H3">
        <v>900000000</v>
      </c>
      <c t="n" s="5" r="L3">
        <v>900000000</v>
      </c>
    </row>
    <row spans="1:14" r="4">
      <c t="s" s="4" r="A4">
        <v>313</v>
      </c>
      <c t="n" s="5" r="D4">
        <v>90000000</v>
      </c>
    </row>
    <row spans="1:14" r="5">
      <c t="s" s="4" r="A5">
        <v>54</v>
      </c>
      <c t="n" s="5" r="H5">
        <v>10000000</v>
      </c>
      <c t="n" s="5" r="L5">
        <v>10000000</v>
      </c>
    </row>
    <row spans="1:14" r="6">
      <c t="s" s="4" r="A6">
        <v>53</v>
      </c>
      <c t="n" s="8" r="H6">
        <v>0.001</v>
      </c>
      <c t="n" s="8" r="L6">
        <v>0.001</v>
      </c>
    </row>
    <row spans="1:14" r="7">
      <c t="s" s="4" r="A7">
        <v>55</v>
      </c>
      <c t="n" s="5" r="H7">
        <v>4671000</v>
      </c>
      <c t="n" s="5" r="L7">
        <v>5850000</v>
      </c>
    </row>
    <row spans="1:14" r="8">
      <c t="s" s="4" r="A8">
        <v>56</v>
      </c>
      <c t="n" s="5" r="H8">
        <v>4671000</v>
      </c>
      <c t="n" s="5" r="L8">
        <v>5850000</v>
      </c>
    </row>
    <row spans="1:14" r="9">
      <c t="s" s="4" r="A9">
        <v>59</v>
      </c>
      <c t="n" s="5" r="H9">
        <v>12135965</v>
      </c>
      <c t="n" s="5" r="L9">
        <v>5875640</v>
      </c>
    </row>
    <row spans="1:14" r="10">
      <c t="s" s="4" r="A10">
        <v>314</v>
      </c>
      <c t="n" s="5" r="H10">
        <v>12135965</v>
      </c>
      <c t="n" s="5" r="L10">
        <v>5875640</v>
      </c>
    </row>
    <row spans="1:14" r="11">
      <c t="s" s="4" r="A11">
        <v>315</v>
      </c>
      <c t="n" s="5" r="J11">
        <v>-2881</v>
      </c>
    </row>
    <row spans="1:14" r="12">
      <c t="s" s="4" r="A12">
        <v>316</v>
      </c>
      <c t="n" s="10" r="J12">
        <v>-3.3</v>
      </c>
    </row>
    <row spans="1:14" r="13">
      <c t="s" s="4" r="A13">
        <v>293</v>
      </c>
      <c t="n" s="5" r="I13">
        <v>40000</v>
      </c>
    </row>
    <row spans="1:14" r="14">
      <c t="s" s="4" r="A14">
        <v>317</v>
      </c>
      <c t="n" s="7" r="J14">
        <v>845540</v>
      </c>
    </row>
    <row spans="1:14" r="15">
      <c t="s" s="4" r="A15">
        <v>318</v>
      </c>
      <c t="n" s="5" r="J15">
        <v>447500</v>
      </c>
    </row>
    <row spans="1:14" r="16">
      <c t="s" s="4" r="A16">
        <v>319</v>
      </c>
      <c t="n" s="5" r="I16">
        <v>252000</v>
      </c>
      <c t="n" s="5" r="J16">
        <v>2237500</v>
      </c>
    </row>
    <row spans="1:14" r="17">
      <c t="s" s="4" r="A17">
        <v>320</v>
      </c>
      <c t="n" s="5" r="I17">
        <v>75000</v>
      </c>
    </row>
    <row spans="1:14" r="18">
      <c t="s" s="4" r="A18">
        <v>321</v>
      </c>
      <c t="n" s="5" r="I18">
        <v>12500</v>
      </c>
    </row>
    <row spans="1:14" r="19">
      <c t="s" s="4" r="A19">
        <v>322</v>
      </c>
      <c t="n" s="7" r="I19">
        <v>23063</v>
      </c>
      <c t="n" s="7" r="J19">
        <v>845540</v>
      </c>
    </row>
    <row spans="1:14" r="20">
      <c t="s" s="4" r="A20">
        <v>323</v>
      </c>
      <c t="n" s="10" r="H20">
        <v>0.38</v>
      </c>
      <c t="n" s="10" r="L20">
        <v>0.4</v>
      </c>
    </row>
    <row spans="1:14" r="21">
      <c t="s" s="4" r="A21">
        <v>324</v>
      </c>
      <c t="s" s="4" r="H21">
        <v>325</v>
      </c>
    </row>
    <row spans="1:14" r="22">
      <c t="s" s="4" r="A22">
        <v>326</v>
      </c>
      <c t="n" s="10" r="H22">
        <v>0.57</v>
      </c>
      <c t="n" s="10" r="I22">
        <v>0.4</v>
      </c>
      <c t="n" s="10" r="J22">
        <v>0.4</v>
      </c>
      <c t="n" s="10" r="L22">
        <v>0.3</v>
      </c>
    </row>
    <row spans="1:14" r="23">
      <c t="s" s="4" r="A23">
        <v>327</v>
      </c>
      <c t="s" s="4" r="F23">
        <v>243</v>
      </c>
    </row>
    <row spans="1:14" r="24">
      <c t="s" s="4" r="A24">
        <v>328</v>
      </c>
    </row>
    <row spans="1:14" r="25">
      <c t="s" s="4" r="A25">
        <v>293</v>
      </c>
      <c t="n" s="5" r="C25">
        <v>200000</v>
      </c>
    </row>
    <row spans="1:14" r="26">
      <c t="s" s="4" r="A26">
        <v>329</v>
      </c>
      <c t="n" s="10" r="C26">
        <v>0.4</v>
      </c>
    </row>
    <row spans="1:14" r="27">
      <c t="s" s="4" r="A27">
        <v>324</v>
      </c>
      <c t="s" s="4" r="C27">
        <v>330</v>
      </c>
    </row>
    <row spans="1:14" r="28">
      <c t="s" s="4" r="A28">
        <v>331</v>
      </c>
      <c t="n" s="7" r="C28">
        <v>39776</v>
      </c>
    </row>
    <row spans="1:14" r="29">
      <c t="s" s="4" r="A29">
        <v>332</v>
      </c>
      <c t="n" s="11" r="C29">
        <v>0.3978</v>
      </c>
    </row>
    <row spans="1:14" r="30">
      <c t="s" s="4" r="A30">
        <v>333</v>
      </c>
      <c t="s" s="4" r="C30">
        <v>249</v>
      </c>
    </row>
    <row spans="1:14" r="31">
      <c t="s" s="4" r="A31">
        <v>334</v>
      </c>
    </row>
    <row spans="1:14" r="32">
      <c t="s" s="4" r="A32">
        <v>293</v>
      </c>
      <c t="n" s="5" r="B32">
        <v>100000</v>
      </c>
    </row>
    <row spans="1:14" r="33">
      <c t="s" s="4" r="A33">
        <v>329</v>
      </c>
      <c t="n" s="10" r="B33">
        <v>0.33</v>
      </c>
    </row>
    <row spans="1:14" r="34">
      <c t="s" s="4" r="A34">
        <v>324</v>
      </c>
      <c t="s" s="4" r="B34">
        <v>335</v>
      </c>
    </row>
    <row spans="1:14" r="35">
      <c t="s" s="4" r="A35">
        <v>331</v>
      </c>
      <c t="n" s="7" r="B35">
        <v>32744</v>
      </c>
    </row>
    <row spans="1:14" r="36">
      <c t="s" s="4" r="A36">
        <v>332</v>
      </c>
      <c t="n" s="11" r="B36">
        <v>0.3274</v>
      </c>
    </row>
    <row spans="1:14" r="37">
      <c t="s" s="4" r="A37">
        <v>333</v>
      </c>
      <c t="s" s="4" r="B37">
        <v>336</v>
      </c>
    </row>
    <row spans="1:14" r="38">
      <c t="s" s="4" r="A38">
        <v>337</v>
      </c>
    </row>
    <row spans="1:14" r="39">
      <c t="s" s="4" r="A39">
        <v>338</v>
      </c>
      <c t="n" s="5" r="M39">
        <v>3000000</v>
      </c>
      <c t="n" s="5" r="N39">
        <v>500000</v>
      </c>
    </row>
    <row spans="1:14" r="40">
      <c t="s" s="4" r="A40">
        <v>339</v>
      </c>
    </row>
    <row spans="1:14" r="41">
      <c t="s" s="4" r="A41">
        <v>340</v>
      </c>
      <c t="n" s="5" r="J41">
        <v>1219589</v>
      </c>
    </row>
    <row spans="1:14" r="42">
      <c t="s" s="4" r="A42">
        <v>341</v>
      </c>
    </row>
    <row spans="1:14" r="43">
      <c t="s" s="4" r="A43">
        <v>340</v>
      </c>
      <c t="n" s="5" r="J43">
        <v>1110000</v>
      </c>
    </row>
    <row spans="1:14" r="44">
      <c t="s" s="4" r="A44">
        <v>342</v>
      </c>
    </row>
    <row spans="1:14" r="45">
      <c t="s" s="4" r="A45">
        <v>317</v>
      </c>
      <c t="n" s="7" r="J45">
        <v>68333</v>
      </c>
    </row>
    <row spans="1:14" r="46">
      <c t="s" s="4" r="A46">
        <v>343</v>
      </c>
    </row>
    <row spans="1:14" r="47">
      <c t="s" s="4" r="A47">
        <v>317</v>
      </c>
      <c t="n" s="5" r="J47">
        <v>114083</v>
      </c>
    </row>
    <row spans="1:14" r="48">
      <c t="s" s="4" r="A48">
        <v>344</v>
      </c>
    </row>
    <row spans="1:14" r="49">
      <c t="s" s="4" r="A49">
        <v>322</v>
      </c>
      <c t="n" s="7" r="J49">
        <v>82826</v>
      </c>
    </row>
    <row spans="1:14" r="50">
      <c t="s" s="4" r="A50">
        <v>345</v>
      </c>
      <c t="n" s="5" r="J50">
        <v>1000000</v>
      </c>
    </row>
    <row spans="1:14" r="51">
      <c t="s" s="4" r="A51">
        <v>323</v>
      </c>
      <c t="n" s="8" r="I51">
        <v>0.08500000000000001</v>
      </c>
    </row>
    <row spans="1:14" r="52">
      <c t="s" s="4" r="A52">
        <v>346</v>
      </c>
    </row>
    <row spans="1:14" r="53">
      <c t="s" s="4" r="A53">
        <v>322</v>
      </c>
      <c t="n" s="7" r="J53">
        <v>845540</v>
      </c>
    </row>
    <row spans="1:14" r="54">
      <c t="s" s="4" r="A54">
        <v>347</v>
      </c>
    </row>
    <row spans="1:14" r="55">
      <c t="s" s="4" r="A55">
        <v>340</v>
      </c>
      <c t="n" s="5" r="J55">
        <v>1219589</v>
      </c>
    </row>
    <row spans="1:14" r="56">
      <c t="s" s="4" r="A56">
        <v>348</v>
      </c>
    </row>
    <row spans="1:14" r="57">
      <c t="s" s="4" r="A57">
        <v>340</v>
      </c>
      <c t="n" s="5" r="J57">
        <v>1110000</v>
      </c>
    </row>
    <row spans="1:14" r="58">
      <c t="s" s="4" r="A58">
        <v>349</v>
      </c>
    </row>
    <row spans="1:14" r="59">
      <c t="s" s="4" r="A59">
        <v>340</v>
      </c>
      <c t="n" s="5" r="J59">
        <v>200000</v>
      </c>
    </row>
    <row spans="1:14" r="60">
      <c t="s" s="4" r="A60">
        <v>345</v>
      </c>
      <c t="n" s="5" r="J60">
        <v>200000</v>
      </c>
    </row>
    <row spans="1:14" r="61">
      <c t="s" s="4" r="A61">
        <v>350</v>
      </c>
    </row>
    <row spans="1:14" r="62">
      <c t="s" s="4" r="A62">
        <v>351</v>
      </c>
      <c t="n" s="10" r="E62">
        <v>0.2</v>
      </c>
    </row>
    <row spans="1:14" r="63">
      <c t="s" s="4" r="A63">
        <v>352</v>
      </c>
      <c t="n" s="10" r="E63">
        <v>0.02</v>
      </c>
    </row>
    <row spans="1:14" r="64">
      <c t="s" s="4" r="A64">
        <v>318</v>
      </c>
      <c t="n" s="5" r="H64">
        <v>2562384</v>
      </c>
    </row>
    <row spans="1:14" r="65">
      <c t="s" s="4" r="A65">
        <v>319</v>
      </c>
      <c t="n" s="5" r="H65">
        <v>478710</v>
      </c>
      <c t="n" s="5" r="I65">
        <v>1320061</v>
      </c>
    </row>
    <row spans="1:14" r="66">
      <c t="s" s="4" r="A66">
        <v>353</v>
      </c>
    </row>
    <row spans="1:14" r="67">
      <c t="s" s="4" r="A67">
        <v>315</v>
      </c>
      <c t="n" s="5" r="J67">
        <v>2880</v>
      </c>
    </row>
    <row spans="1:14" r="68">
      <c t="s" s="4" r="A68">
        <v>316</v>
      </c>
      <c t="n" s="10" r="J68">
        <v>3.3</v>
      </c>
    </row>
    <row spans="1:14" r="69">
      <c t="s" s="4" r="A69">
        <v>354</v>
      </c>
      <c t="n" s="7" r="J69">
        <v>9506</v>
      </c>
    </row>
    <row spans="1:14" r="70">
      <c t="s" s="4" r="A70">
        <v>293</v>
      </c>
      <c t="n" s="5" r="J70">
        <v>160000</v>
      </c>
    </row>
    <row spans="1:14" r="71">
      <c t="s" s="4" r="A71">
        <v>355</v>
      </c>
    </row>
    <row spans="1:14" r="72">
      <c t="s" s="4" r="A72">
        <v>55</v>
      </c>
      <c t="n" s="5" r="G72">
        <v>6000000</v>
      </c>
    </row>
    <row spans="1:14" r="73">
      <c t="s" s="4" r="A73">
        <v>356</v>
      </c>
      <c t="n" s="7" r="G73">
        <v>6000000</v>
      </c>
    </row>
    <row spans="1:14" r="74">
      <c t="s" s="4" r="A74">
        <v>357</v>
      </c>
    </row>
    <row spans="1:14" r="75">
      <c t="s" s="4" r="A75">
        <v>352</v>
      </c>
      <c t="n" s="10" r="G75">
        <v>0.02</v>
      </c>
    </row>
    <row spans="1:14" r="76">
      <c t="s" s="4" r="A76">
        <v>358</v>
      </c>
      <c t="s" s="4" r="G76">
        <v>359</v>
      </c>
    </row>
    <row spans="1:14" r="77">
      <c t="s" s="4" r="A77">
        <v>360</v>
      </c>
      <c t="s" s="4" r="G77">
        <v>243</v>
      </c>
    </row>
    <row spans="1:14" r="78">
      <c t="s" s="4" r="A78">
        <v>361</v>
      </c>
    </row>
    <row spans="1:14" r="79">
      <c t="s" s="4" r="A79">
        <v>352</v>
      </c>
      <c t="n" s="7" r="G79">
        <v>1</v>
      </c>
    </row>
    <row spans="1:14" r="80">
      <c t="s" s="4" r="A80">
        <v>362</v>
      </c>
    </row>
    <row spans="1:14" r="81">
      <c t="s" s="4" r="A81">
        <v>363</v>
      </c>
      <c t="n" s="5" r="H81">
        <v>6000000</v>
      </c>
    </row>
    <row spans="1:14" r="82">
      <c t="s" s="4" r="A82">
        <v>350</v>
      </c>
    </row>
    <row spans="1:14" r="83">
      <c t="s" s="4" r="A83">
        <v>55</v>
      </c>
      <c t="n" s="5" r="H83">
        <v>4671000</v>
      </c>
    </row>
    <row spans="1:14" r="84">
      <c t="s" s="4" r="A84">
        <v>56</v>
      </c>
      <c t="n" s="5" r="H84">
        <v>4671000</v>
      </c>
    </row>
    <row spans="1:14" r="85">
      <c t="s" s="4" r="A85">
        <v>364</v>
      </c>
      <c t="n" s="5" r="H85">
        <v>23356450</v>
      </c>
    </row>
    <row spans="1:14" r="86">
      <c t="s" s="4" r="A86">
        <v>365</v>
      </c>
      <c t="s" s="4" r="H86">
        <v>366</v>
      </c>
    </row>
    <row spans="1:14" r="87">
      <c t="s" s="4" r="A87">
        <v>367</v>
      </c>
    </row>
    <row spans="1:14" r="88">
      <c t="s" s="4" r="A88">
        <v>340</v>
      </c>
      <c t="n" s="5" r="J88">
        <v>500000</v>
      </c>
    </row>
    <row spans="1:14" r="89">
      <c t="s" s="4" r="A89">
        <v>368</v>
      </c>
    </row>
    <row spans="1:14" r="90">
      <c t="s" s="4" r="A90">
        <v>365</v>
      </c>
      <c t="s" s="4" r="F90">
        <v>366</v>
      </c>
    </row>
    <row spans="1:14" r="91">
      <c t="s" s="4" r="A91">
        <v>369</v>
      </c>
      <c t="n" s="10" r="F91">
        <v>0.4</v>
      </c>
    </row>
    <row spans="1:14" r="92">
      <c t="s" s="4" r="A92">
        <v>370</v>
      </c>
      <c t="n" s="5" r="F92">
        <v>6000000</v>
      </c>
    </row>
    <row spans="1:14" r="93">
      <c t="s" s="4" r="A93">
        <v>333</v>
      </c>
      <c t="s" s="4" r="F93">
        <v>251</v>
      </c>
    </row>
    <row spans="1:14" r="94">
      <c t="s" s="4" r="A94">
        <v>371</v>
      </c>
      <c t="s" s="4" r="F94">
        <v>372</v>
      </c>
    </row>
    <row spans="1:14" r="95">
      <c t="s" s="4" r="A95">
        <v>327</v>
      </c>
      <c t="s" s="4" r="F95">
        <v>243</v>
      </c>
    </row>
    <row spans="1:14" r="96">
      <c t="s" s="4" r="A96">
        <v>373</v>
      </c>
    </row>
    <row spans="1:14" r="97">
      <c t="s" s="4" r="A97">
        <v>329</v>
      </c>
      <c t="n" s="10" r="H97">
        <v>0.3</v>
      </c>
    </row>
    <row spans="1:14" r="98">
      <c t="s" s="4" r="A98">
        <v>374</v>
      </c>
    </row>
    <row spans="1:14" r="99">
      <c t="s" s="4" r="A99">
        <v>329</v>
      </c>
      <c t="n" s="10" r="H99">
        <v>0.85</v>
      </c>
    </row>
    <row spans="1:14" r="100">
      <c t="s" s="4" r="A100">
        <v>375</v>
      </c>
    </row>
    <row spans="1:14" r="101">
      <c t="s" s="4" r="A101">
        <v>340</v>
      </c>
      <c t="n" s="5" r="J101">
        <v>500000</v>
      </c>
    </row>
    <row spans="1:14" r="102">
      <c t="s" s="4" r="A102">
        <v>376</v>
      </c>
    </row>
    <row spans="1:14" r="103">
      <c t="s" s="4" r="A103">
        <v>329</v>
      </c>
      <c t="n" s="10" r="J103">
        <v>0.3</v>
      </c>
    </row>
    <row spans="1:14" r="104">
      <c t="s" s="4" r="A104">
        <v>377</v>
      </c>
    </row>
    <row spans="1:14" r="105">
      <c t="s" s="4" r="A105">
        <v>329</v>
      </c>
      <c t="n" s="9" r="J105">
        <v>0.85</v>
      </c>
    </row>
    <row spans="1:14" r="106">
      <c t="s" s="4" r="A106">
        <v>378</v>
      </c>
    </row>
    <row spans="1:14" r="107">
      <c t="s" s="4" r="A107">
        <v>369</v>
      </c>
      <c t="n" s="8" r="J107">
        <v>0.036</v>
      </c>
    </row>
    <row spans="1:14" r="108">
      <c t="s" s="4" r="A108">
        <v>370</v>
      </c>
      <c t="n" s="5" r="J108">
        <v>5000000</v>
      </c>
    </row>
    <row spans="1:14" r="109">
      <c t="s" s="4" r="A109">
        <v>379</v>
      </c>
      <c t="n" s="5" r="H109">
        <v>6500000</v>
      </c>
    </row>
    <row spans="1:14" r="110">
      <c t="s" s="4" r="A110">
        <v>326</v>
      </c>
      <c t="n" s="10" r="H110">
        <v>0.04</v>
      </c>
    </row>
    <row spans="1:14" r="111">
      <c t="s" s="4" r="A111">
        <v>380</v>
      </c>
    </row>
    <row spans="1:14" r="112">
      <c t="s" s="4" r="A112">
        <v>381</v>
      </c>
      <c t="n" s="5" r="J112">
        <v>5000000</v>
      </c>
    </row>
    <row spans="1:14" r="113">
      <c t="s" s="4" r="A113">
        <v>382</v>
      </c>
    </row>
    <row spans="1:14" r="114">
      <c t="s" s="4" r="A114">
        <v>383</v>
      </c>
      <c t="n" s="7" r="F114">
        <v>3435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4</v>
      </c>
      <c t="s" s="2" r="B1">
        <v>62</v>
      </c>
    </row>
    <row spans="1:3" r="2">
      <c t="s" s="2" r="B2">
        <v>2</v>
      </c>
      <c t="s" s="2" r="C2">
        <v>63</v>
      </c>
    </row>
    <row spans="1:3" r="3">
      <c t="s" s="3" r="A3">
        <v>148</v>
      </c>
    </row>
    <row spans="1:3" r="4">
      <c t="s" s="4" r="A4">
        <v>385</v>
      </c>
      <c t="s" s="4" r="B4">
        <v>325</v>
      </c>
    </row>
    <row spans="1:3" r="5">
      <c t="s" s="4" r="A5">
        <v>386</v>
      </c>
    </row>
    <row spans="1:3" r="6">
      <c t="s" s="4" r="A6">
        <v>387</v>
      </c>
      <c t="s" s="4" r="B6">
        <v>253</v>
      </c>
    </row>
    <row spans="1:3" r="7">
      <c t="s" s="4" r="A7">
        <v>388</v>
      </c>
      <c t="s" s="4" r="B7">
        <v>389</v>
      </c>
    </row>
    <row spans="1:3" r="8">
      <c t="s" s="4" r="A8">
        <v>390</v>
      </c>
      <c t="s" s="4" r="B8">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6915</v>
      </c>
      <c t="n" s="7" r="C4">
        <v>217248</v>
      </c>
      <c t="n" s="7" r="D4">
        <v>317125</v>
      </c>
      <c t="n" s="7" r="E4">
        <v>322792</v>
      </c>
    </row>
    <row spans="1:5" r="5">
      <c t="s" s="4" r="A5">
        <v>66</v>
      </c>
      <c t="n" s="5" r="B5">
        <v>19304</v>
      </c>
      <c t="n" s="5" r="C5">
        <v>130181</v>
      </c>
      <c t="n" s="5" r="D5">
        <v>227973</v>
      </c>
      <c t="n" s="5" r="E5">
        <v>195153</v>
      </c>
    </row>
    <row spans="1:5" r="6">
      <c t="s" s="4" r="A6">
        <v>67</v>
      </c>
      <c t="n" s="5" r="B6">
        <v>-12389</v>
      </c>
      <c t="n" s="5" r="C6">
        <v>87067</v>
      </c>
      <c t="n" s="5" r="D6">
        <v>89152</v>
      </c>
      <c t="n" s="5" r="E6">
        <v>127639</v>
      </c>
    </row>
    <row spans="1:5" r="7">
      <c t="s" s="3" r="A7">
        <v>68</v>
      </c>
    </row>
    <row spans="1:5" r="8">
      <c t="s" s="4" r="A8">
        <v>69</v>
      </c>
      <c t="n" s="5" r="B8">
        <v>697584</v>
      </c>
      <c t="n" s="7" r="C8">
        <v>739718</v>
      </c>
      <c t="n" s="5" r="D8">
        <v>2952543</v>
      </c>
      <c t="n" s="5" r="E8">
        <v>960319</v>
      </c>
    </row>
    <row spans="1:5" r="9">
      <c t="s" s="4" r="A9">
        <v>70</v>
      </c>
      <c t="n" s="5" r="B9">
        <v>73652</v>
      </c>
      <c t="n" s="5" r="D9">
        <v>342674</v>
      </c>
      <c t="n" s="5" r="E9">
        <v>106367</v>
      </c>
    </row>
    <row spans="1:5" r="10">
      <c t="s" s="4" r="A10">
        <v>71</v>
      </c>
      <c t="n" s="5" r="B10">
        <v>771236</v>
      </c>
      <c t="n" s="7" r="C10">
        <v>739718</v>
      </c>
      <c t="n" s="5" r="D10">
        <v>3295217</v>
      </c>
      <c t="n" s="5" r="E10">
        <v>1066686</v>
      </c>
    </row>
    <row spans="1:5" r="11">
      <c t="s" s="4" r="A11">
        <v>72</v>
      </c>
      <c t="n" s="5" r="B11">
        <v>-783625</v>
      </c>
      <c t="n" s="5" r="C11">
        <v>-652651</v>
      </c>
      <c t="n" s="5" r="D11">
        <v>-3206065</v>
      </c>
      <c t="n" s="5" r="E11">
        <v>-939047</v>
      </c>
    </row>
    <row spans="1:5" r="12">
      <c t="s" s="4" r="A12">
        <v>73</v>
      </c>
      <c t="n" s="5" r="B12">
        <v>-12095</v>
      </c>
      <c t="n" s="5" r="C12">
        <v>1730</v>
      </c>
      <c t="n" s="5" r="D12">
        <v>-23379</v>
      </c>
      <c t="n" s="5" r="E12">
        <v>13148</v>
      </c>
    </row>
    <row spans="1:5" r="13">
      <c t="s" s="4" r="A13">
        <v>74</v>
      </c>
      <c t="n" s="7" r="B13">
        <v>-771530</v>
      </c>
      <c t="n" s="7" r="C13">
        <v>-654381</v>
      </c>
      <c t="n" s="7" r="D13">
        <v>-3182686</v>
      </c>
      <c t="n" s="7" r="E13">
        <v>-952195</v>
      </c>
    </row>
    <row spans="1:5" r="14">
      <c t="s" s="4" r="A14">
        <v>75</v>
      </c>
    </row>
    <row spans="1:5" r="15">
      <c t="s" s="4" r="A15">
        <v>76</v>
      </c>
      <c t="n" s="7" r="B15">
        <v>-771530</v>
      </c>
      <c t="n" s="7" r="C15">
        <v>-654381</v>
      </c>
      <c t="n" s="7" r="D15">
        <v>-3182686</v>
      </c>
      <c t="n" s="7" r="E15">
        <v>-952195</v>
      </c>
    </row>
    <row spans="1:5" r="16">
      <c t="s" s="4" r="A16">
        <v>77</v>
      </c>
      <c t="n" s="7" r="B16">
        <v>10984239</v>
      </c>
      <c t="n" s="7" r="C16">
        <v>3526409</v>
      </c>
      <c t="n" s="7" r="D16">
        <v>9015005</v>
      </c>
      <c t="n" s="7" r="E16">
        <v>1544563</v>
      </c>
    </row>
    <row spans="1:5" r="17">
      <c t="s" s="4" r="A17">
        <v>78</v>
      </c>
      <c t="n" s="9" r="B17">
        <v>-0.07000000000000001</v>
      </c>
      <c t="n" s="9" r="C17">
        <v>-0.19</v>
      </c>
      <c t="n" s="9" r="D17">
        <v>-0.35</v>
      </c>
      <c t="n" s="9" r="E17">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392</v>
      </c>
      <c t="s" s="2" r="B1">
        <v>62</v>
      </c>
    </row>
    <row spans="1:4" r="2">
      <c t="s" s="2" r="B2">
        <v>2</v>
      </c>
      <c t="s" s="2" r="C2">
        <v>292</v>
      </c>
      <c t="s" s="2" r="D2">
        <v>310</v>
      </c>
    </row>
    <row spans="1:4" r="3">
      <c t="s" s="3" r="A3">
        <v>148</v>
      </c>
    </row>
    <row spans="1:4" r="4">
      <c t="s" s="4" r="A4">
        <v>393</v>
      </c>
      <c t="n" s="5" r="B4">
        <v>1113881</v>
      </c>
      <c t="n" s="5" r="C4">
        <v>1113881</v>
      </c>
      <c t="n" s="5" r="D4">
        <v>406762</v>
      </c>
    </row>
    <row spans="1:4" r="5">
      <c t="s" s="4" r="A5">
        <v>394</v>
      </c>
      <c t="n" s="5" r="B5">
        <v>300000</v>
      </c>
      <c t="n" s="5" r="D5">
        <v>1110000</v>
      </c>
    </row>
    <row spans="1:4" r="6">
      <c t="s" s="4" r="A6">
        <v>395</v>
      </c>
      <c t="n" s="5" r="D6">
        <v>-2881</v>
      </c>
    </row>
    <row spans="1:4" r="7">
      <c t="s" s="4" r="A7">
        <v>396</v>
      </c>
      <c t="n" s="5" r="D7">
        <v>-400000</v>
      </c>
    </row>
    <row spans="1:4" r="8">
      <c t="s" s="4" r="A8">
        <v>397</v>
      </c>
      <c t="n" s="5" r="B8">
        <v>1413881</v>
      </c>
      <c t="n" s="5" r="C8">
        <v>1113881</v>
      </c>
      <c t="n" s="5" r="D8">
        <v>1113881</v>
      </c>
    </row>
    <row spans="1:4" r="9">
      <c t="s" s="4" r="A9">
        <v>398</v>
      </c>
      <c t="n" s="10" r="B9">
        <v>0.4</v>
      </c>
      <c t="n" s="10" r="C9">
        <v>0.4</v>
      </c>
      <c t="n" s="10" r="D9">
        <v>0.3</v>
      </c>
    </row>
    <row spans="1:4" r="10">
      <c t="s" s="4" r="A10">
        <v>399</v>
      </c>
      <c t="n" s="10" r="B10">
        <v>0.38</v>
      </c>
      <c t="n" s="9" r="D10">
        <v>0.4</v>
      </c>
    </row>
    <row spans="1:4" r="11">
      <c t="s" s="4" r="A11">
        <v>400</v>
      </c>
      <c t="n" s="9" r="D11">
        <v>-3.3</v>
      </c>
    </row>
    <row spans="1:4" r="12">
      <c t="s" s="4" r="A12">
        <v>401</v>
      </c>
      <c t="n" s="9" r="D12">
        <v>-0.3</v>
      </c>
    </row>
    <row spans="1:4" r="13">
      <c t="s" s="4" r="A13">
        <v>402</v>
      </c>
      <c t="n" s="10" r="B13">
        <v>0.57</v>
      </c>
      <c t="n" s="10" r="C13">
        <v>0.4</v>
      </c>
      <c t="n" s="10" r="D13">
        <v>0.4</v>
      </c>
    </row>
    <row spans="1:4" r="14">
      <c t="s" s="4" r="A14">
        <v>403</v>
      </c>
      <c t="s" s="4" r="B14">
        <v>404</v>
      </c>
      <c t="s" s="4" r="C14">
        <v>405</v>
      </c>
      <c t="s" s="4" r="D14">
        <v>253</v>
      </c>
    </row>
    <row spans="1:4" r="15">
      <c t="s" s="4" r="A15">
        <v>406</v>
      </c>
      <c t="n" s="7" r="B15">
        <v>0</v>
      </c>
      <c t="n" s="10" r="C15">
        <v>0.4</v>
      </c>
      <c t="n" s="7" r="D15">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7</v>
      </c>
      <c t="s" s="2" r="B1">
        <v>62</v>
      </c>
    </row>
    <row spans="1:4" r="2">
      <c t="s" s="2" r="B2">
        <v>2</v>
      </c>
      <c t="s" s="2" r="C2">
        <v>292</v>
      </c>
      <c t="s" s="2" r="D2">
        <v>310</v>
      </c>
    </row>
    <row spans="1:4" r="3">
      <c t="s" s="3" r="A3">
        <v>148</v>
      </c>
    </row>
    <row spans="1:4" r="4">
      <c t="s" s="4" r="A4">
        <v>408</v>
      </c>
      <c t="n" s="5" r="D4">
        <v>229167</v>
      </c>
    </row>
    <row spans="1:4" r="5">
      <c t="s" s="4" r="A5">
        <v>409</v>
      </c>
      <c t="n" s="5" r="B5">
        <v>300000</v>
      </c>
      <c t="n" s="5" r="D5">
        <v>1110000</v>
      </c>
    </row>
    <row spans="1:4" r="6">
      <c t="s" s="4" r="A6">
        <v>410</v>
      </c>
      <c t="n" s="5" r="D6">
        <v>-939167</v>
      </c>
    </row>
    <row spans="1:4" r="7">
      <c t="s" s="4" r="A7">
        <v>411</v>
      </c>
      <c t="n" s="5" r="D7">
        <v>-400000</v>
      </c>
    </row>
    <row spans="1:4" r="8">
      <c t="s" s="4" r="A8">
        <v>412</v>
      </c>
      <c t="n" s="5" r="B8">
        <v>300000</v>
      </c>
    </row>
    <row spans="1:4" r="9">
      <c t="s" s="4" r="A9">
        <v>413</v>
      </c>
      <c t="n" s="10" r="D9">
        <v>0.4</v>
      </c>
    </row>
    <row spans="1:4" r="10">
      <c t="s" s="4" r="A10">
        <v>414</v>
      </c>
      <c t="n" s="10" r="B10">
        <v>0.38</v>
      </c>
      <c t="n" s="9" r="D10">
        <v>0.4</v>
      </c>
    </row>
    <row spans="1:4" r="11">
      <c t="s" s="4" r="A11">
        <v>415</v>
      </c>
      <c t="n" s="9" r="D11">
        <v>-0.4</v>
      </c>
    </row>
    <row spans="1:4" r="12">
      <c t="s" s="4" r="A12">
        <v>416</v>
      </c>
      <c t="n" s="10" r="D12">
        <v>-0.4</v>
      </c>
    </row>
    <row spans="1:4" r="13">
      <c t="s" s="4" r="A13">
        <v>417</v>
      </c>
      <c t="n" s="10" r="B13">
        <v>0.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3"/>
  </cols>
  <sheetData>
    <row spans="1:2" r="1">
      <c t="s" s="1" r="A1">
        <v>418</v>
      </c>
      <c t="s" s="2" r="B1">
        <v>290</v>
      </c>
    </row>
    <row spans="1:2" r="2">
      <c t="s" s="4" r="A2">
        <v>419</v>
      </c>
      <c t="n" s="5" r="B2">
        <v>1413881</v>
      </c>
    </row>
    <row spans="1:2" r="3">
      <c t="s" s="4" r="A3">
        <v>420</v>
      </c>
      <c t="s" s="4" r="B3">
        <v>421</v>
      </c>
    </row>
    <row spans="1:2" r="4">
      <c t="s" s="4" r="A4">
        <v>422</v>
      </c>
      <c t="n" s="5" r="B4">
        <v>1103881</v>
      </c>
    </row>
    <row spans="1:2" r="5">
      <c t="s" s="4" r="A5">
        <v>423</v>
      </c>
      <c t="n" s="10" r="B5">
        <v>0.4</v>
      </c>
    </row>
    <row spans="1:2" r="6">
      <c t="s" s="4" r="A6">
        <v>424</v>
      </c>
    </row>
    <row spans="1:2" r="7">
      <c t="s" s="4" r="A7">
        <v>425</v>
      </c>
      <c t="n" s="10" r="B7">
        <v>0.4</v>
      </c>
    </row>
    <row spans="1:2" r="8">
      <c t="s" s="4" r="A8">
        <v>419</v>
      </c>
      <c t="n" s="5" r="B8">
        <v>1110000</v>
      </c>
    </row>
    <row spans="1:2" r="9">
      <c t="s" s="4" r="A9">
        <v>420</v>
      </c>
      <c t="s" s="4" r="B9">
        <v>426</v>
      </c>
    </row>
    <row spans="1:2" r="10">
      <c t="s" s="4" r="A10">
        <v>423</v>
      </c>
      <c t="n" s="10" r="B10">
        <v>0.4</v>
      </c>
    </row>
    <row spans="1:2" r="11">
      <c t="s" s="4" r="A11">
        <v>422</v>
      </c>
      <c t="n" s="5" r="B11">
        <v>1100000</v>
      </c>
    </row>
    <row spans="1:2" r="12">
      <c t="s" s="4" r="A12">
        <v>423</v>
      </c>
      <c t="n" s="10" r="B12">
        <v>0.4</v>
      </c>
    </row>
    <row spans="1:2" r="13">
      <c t="s" s="4" r="A13">
        <v>427</v>
      </c>
    </row>
    <row spans="1:2" r="14">
      <c t="s" s="4" r="A14">
        <v>425</v>
      </c>
      <c t="n" s="10" r="B14">
        <v>3.3</v>
      </c>
    </row>
    <row spans="1:2" r="15">
      <c t="s" s="4" r="A15">
        <v>419</v>
      </c>
      <c t="n" s="5" r="B15">
        <v>3881</v>
      </c>
    </row>
    <row spans="1:2" r="16">
      <c t="s" s="4" r="A16">
        <v>420</v>
      </c>
      <c t="s" s="4" r="B16">
        <v>336</v>
      </c>
    </row>
    <row spans="1:2" r="17">
      <c t="s" s="4" r="A17">
        <v>423</v>
      </c>
      <c t="n" s="10" r="B17">
        <v>3.3</v>
      </c>
    </row>
    <row spans="1:2" r="18">
      <c t="s" s="4" r="A18">
        <v>422</v>
      </c>
      <c t="n" s="5" r="B18">
        <v>3881</v>
      </c>
    </row>
    <row spans="1:2" r="19">
      <c t="s" s="4" r="A19">
        <v>423</v>
      </c>
      <c t="n" s="10" r="B19">
        <v>3.3</v>
      </c>
    </row>
    <row spans="1:2" r="20">
      <c t="s" s="4" r="A20">
        <v>428</v>
      </c>
    </row>
    <row spans="1:2" r="21">
      <c t="s" s="4" r="A21">
        <v>425</v>
      </c>
      <c t="n" s="10" r="B21">
        <v>0.38</v>
      </c>
    </row>
    <row spans="1:2" r="22">
      <c t="s" s="4" r="A22">
        <v>419</v>
      </c>
      <c t="n" s="5" r="B22">
        <v>300000</v>
      </c>
    </row>
    <row spans="1:2" r="23">
      <c t="s" s="4" r="A23">
        <v>420</v>
      </c>
      <c t="s" s="4" r="B23">
        <v>429</v>
      </c>
    </row>
    <row spans="1:2" r="24">
      <c t="s" s="4" r="A24">
        <v>423</v>
      </c>
      <c t="n" s="10" r="B24">
        <v>0.38</v>
      </c>
    </row>
    <row spans="1:2" r="25">
      <c t="s" s="4" r="A25">
        <v>422</v>
      </c>
    </row>
    <row spans="1:2" r="26">
      <c t="s" s="4" r="A26">
        <v>4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30</v>
      </c>
      <c t="s" s="2" r="B1">
        <v>1</v>
      </c>
    </row>
    <row spans="1:2" r="2">
      <c t="s" s="2" r="B2">
        <v>301</v>
      </c>
    </row>
    <row spans="1:2" r="3">
      <c t="s" s="3" r="A3">
        <v>152</v>
      </c>
    </row>
    <row spans="1:2" r="4">
      <c t="s" s="4" r="A4">
        <v>431</v>
      </c>
      <c t="n" s="7" r="B4">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2</v>
      </c>
      <c t="s" s="2" r="B1">
        <v>301</v>
      </c>
    </row>
    <row spans="1:2" r="2">
      <c t="s" s="3" r="A2">
        <v>152</v>
      </c>
    </row>
    <row spans="1:2" r="3">
      <c t="n" s="5" r="A3">
        <v>2015</v>
      </c>
      <c t="n" s="7" r="B3">
        <v>67624</v>
      </c>
    </row>
    <row spans="1:2" r="4">
      <c t="n" s="5" r="A4">
        <v>2016</v>
      </c>
      <c t="n" s="5" r="B4">
        <v>196673</v>
      </c>
    </row>
    <row spans="1:2" r="5">
      <c t="n" s="5" r="A5">
        <v>2017</v>
      </c>
      <c t="n" s="5" r="B5">
        <v>204540</v>
      </c>
    </row>
    <row spans="1:2" r="6">
      <c t="n" s="5" r="A6">
        <v>2018</v>
      </c>
      <c t="n" s="5" r="B6">
        <v>212722</v>
      </c>
    </row>
    <row spans="1:2" r="7">
      <c t="s" s="4" r="A7">
        <v>433</v>
      </c>
      <c t="n" s="5" r="B7">
        <v>388015</v>
      </c>
    </row>
    <row spans="1:2" r="8">
      <c t="s" s="4" r="A8">
        <v>290</v>
      </c>
      <c t="n" s="7" r="B8">
        <v>10695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34</v>
      </c>
      <c t="s" s="2" r="B1">
        <v>62</v>
      </c>
      <c t="s" s="2" r="D1">
        <v>1</v>
      </c>
    </row>
    <row spans="1:5" r="2">
      <c t="s" s="2" r="B2">
        <v>2</v>
      </c>
      <c t="s" s="2" r="C2">
        <v>63</v>
      </c>
      <c t="s" s="2" r="D2">
        <v>2</v>
      </c>
      <c t="s" s="2" r="E2">
        <v>63</v>
      </c>
    </row>
    <row spans="1:5" r="3">
      <c t="s" s="4" r="A3">
        <v>435</v>
      </c>
      <c t="n" s="7" r="B3">
        <v>6915</v>
      </c>
      <c t="n" s="7" r="C3">
        <v>217248</v>
      </c>
      <c t="n" s="7" r="D3">
        <v>317125</v>
      </c>
      <c t="n" s="7" r="E3">
        <v>322792</v>
      </c>
    </row>
    <row spans="1:5" r="4">
      <c t="s" s="4" r="A4">
        <v>81</v>
      </c>
      <c t="n" s="7" r="B4">
        <v>-771530</v>
      </c>
      <c t="n" s="7" r="C4">
        <v>-654381</v>
      </c>
      <c t="n" s="7" r="D4">
        <v>-3182686</v>
      </c>
      <c t="n" s="7" r="E4">
        <v>-952195</v>
      </c>
    </row>
    <row spans="1:5" r="5">
      <c t="s" s="4" r="A5">
        <v>436</v>
      </c>
    </row>
    <row spans="1:5" r="6">
      <c t="s" s="4" r="A6">
        <v>435</v>
      </c>
    </row>
    <row spans="1:5" r="7">
      <c t="s" s="4" r="A7">
        <v>437</v>
      </c>
    </row>
    <row spans="1:5" r="8">
      <c t="s" s="4" r="A8">
        <v>81</v>
      </c>
      <c t="n" s="7" r="B8">
        <v>-101353</v>
      </c>
      <c t="n" s="7" r="C8">
        <v>-162815</v>
      </c>
      <c t="n" s="7" r="D8">
        <v>-1222057</v>
      </c>
      <c t="n" s="7" r="E8">
        <v>-308690</v>
      </c>
    </row>
    <row spans="1:5" r="9">
      <c t="s" s="4" r="A9">
        <v>438</v>
      </c>
    </row>
    <row spans="1:5" r="10">
      <c t="s" s="4" r="A10">
        <v>439</v>
      </c>
    </row>
    <row spans="1:5" r="11">
      <c t="s" s="4" r="A11">
        <v>435</v>
      </c>
      <c t="n" s="7" r="B11">
        <v>1621</v>
      </c>
      <c t="n" s="7" r="D11">
        <v>17371</v>
      </c>
    </row>
    <row spans="1:5" r="12">
      <c t="s" s="4" r="A12">
        <v>437</v>
      </c>
      <c t="n" s="5" r="B12">
        <v>9436</v>
      </c>
      <c t="n" s="5" r="D12">
        <v>11701</v>
      </c>
    </row>
    <row spans="1:5" r="13">
      <c t="s" s="4" r="A13">
        <v>81</v>
      </c>
      <c t="n" s="5" r="B13">
        <v>-515254</v>
      </c>
      <c t="n" s="7" r="C13">
        <v>-242360</v>
      </c>
      <c t="n" s="5" r="D13">
        <v>-1525453</v>
      </c>
      <c t="n" s="7" r="E13">
        <v>-322360</v>
      </c>
    </row>
    <row spans="1:5" r="14">
      <c t="s" s="4" r="A14">
        <v>438</v>
      </c>
      <c t="n" s="5" r="B14">
        <v>64852</v>
      </c>
      <c t="n" s="5" r="C14">
        <v>992005</v>
      </c>
      <c t="n" s="5" r="D14">
        <v>1439691</v>
      </c>
      <c t="n" s="5" r="E14">
        <v>992005</v>
      </c>
    </row>
    <row spans="1:5" r="15">
      <c t="s" s="4" r="A15">
        <v>440</v>
      </c>
    </row>
    <row spans="1:5" r="16">
      <c t="s" s="4" r="A16">
        <v>435</v>
      </c>
      <c t="n" s="5" r="B16">
        <v>5294</v>
      </c>
      <c t="n" s="5" r="C16">
        <v>217248</v>
      </c>
      <c t="n" s="5" r="D16">
        <v>299754</v>
      </c>
      <c t="n" s="5" r="E16">
        <v>322792</v>
      </c>
    </row>
    <row spans="1:5" r="17">
      <c t="s" s="4" r="A17">
        <v>437</v>
      </c>
      <c t="n" s="5" r="B17">
        <v>1339</v>
      </c>
      <c t="n" s="5" r="C17">
        <v>987</v>
      </c>
      <c t="n" s="5" r="D17">
        <v>4434</v>
      </c>
      <c t="n" s="5" r="E17">
        <v>2469</v>
      </c>
    </row>
    <row spans="1:5" r="18">
      <c t="s" s="4" r="A18">
        <v>81</v>
      </c>
      <c t="n" s="7" r="B18">
        <v>-154923</v>
      </c>
      <c t="n" s="5" r="C18">
        <v>-249208</v>
      </c>
      <c t="n" s="7" r="D18">
        <v>-435176</v>
      </c>
      <c t="n" s="5" r="E18">
        <v>-321145</v>
      </c>
    </row>
    <row spans="1:5" r="19">
      <c t="s" s="4" r="A19">
        <v>438</v>
      </c>
      <c t="n" s="7" r="C19">
        <v>28336</v>
      </c>
      <c t="n" s="7" r="E19">
        <v>283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25</v>
      </c>
    </row>
    <row spans="1:3" r="2">
      <c t="s" s="4" r="A2">
        <v>436</v>
      </c>
    </row>
    <row spans="1:3" r="3">
      <c t="s" s="4" r="A3">
        <v>442</v>
      </c>
      <c t="n" s="7" r="B3">
        <v>978686</v>
      </c>
      <c t="n" s="7" r="C3">
        <v>3986762</v>
      </c>
    </row>
    <row spans="1:3" r="4">
      <c t="s" s="4" r="A4">
        <v>439</v>
      </c>
    </row>
    <row spans="1:3" r="5">
      <c t="s" s="4" r="A5">
        <v>442</v>
      </c>
      <c t="n" s="5" r="B5">
        <v>1859419</v>
      </c>
      <c t="n" s="5" r="C5">
        <v>1017680</v>
      </c>
    </row>
    <row spans="1:3" r="6">
      <c t="s" s="4" r="A6">
        <v>440</v>
      </c>
    </row>
    <row spans="1:3" r="7">
      <c t="s" s="4" r="A7">
        <v>442</v>
      </c>
      <c t="n" s="7" r="B7">
        <v>601058</v>
      </c>
      <c t="n" s="7" r="C7">
        <v>6733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0"/>
  </cols>
  <sheetData>
    <row spans="1:2" r="1">
      <c t="s" s="1" r="A1">
        <v>443</v>
      </c>
      <c t="s" s="2" r="B1">
        <v>444</v>
      </c>
    </row>
    <row spans="1:2" r="2">
      <c t="s" s="4" r="A2">
        <v>445</v>
      </c>
    </row>
    <row spans="1:2" r="3">
      <c t="s" s="4" r="A3">
        <v>446</v>
      </c>
      <c t="n" s="5" r="B3">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9</v>
      </c>
      <c t="s" s="2" r="B1">
        <v>62</v>
      </c>
      <c t="s" s="2" r="D1">
        <v>1</v>
      </c>
    </row>
    <row spans="1:5" r="2">
      <c t="s" s="2" r="B2">
        <v>2</v>
      </c>
      <c t="s" s="2" r="C2">
        <v>63</v>
      </c>
      <c t="s" s="2" r="D2">
        <v>2</v>
      </c>
      <c t="s" s="2" r="E2">
        <v>63</v>
      </c>
    </row>
    <row spans="1:5" r="3">
      <c t="s" s="3" r="A3">
        <v>80</v>
      </c>
    </row>
    <row spans="1:5" r="4">
      <c t="s" s="4" r="A4">
        <v>81</v>
      </c>
      <c t="n" s="7" r="B4">
        <v>-771530</v>
      </c>
      <c t="n" s="7" r="C4">
        <v>-654381</v>
      </c>
      <c t="n" s="7" r="D4">
        <v>-3182686</v>
      </c>
      <c t="n" s="7" r="E4">
        <v>-952195</v>
      </c>
    </row>
    <row spans="1:5" r="5">
      <c t="s" s="3" r="A5">
        <v>82</v>
      </c>
    </row>
    <row spans="1:5" r="6">
      <c t="s" s="4" r="A6">
        <v>83</v>
      </c>
      <c t="n" s="5" r="B6">
        <v>-72000</v>
      </c>
      <c t="n" s="5" r="D6">
        <v>-30000</v>
      </c>
    </row>
    <row spans="1:5" r="7">
      <c t="s" s="4" r="A7">
        <v>84</v>
      </c>
      <c t="n" s="5" r="B7">
        <v>-72000</v>
      </c>
      <c t="n" s="5" r="D7">
        <v>-30000</v>
      </c>
    </row>
    <row spans="1:5" r="8">
      <c t="s" s="4" r="A8">
        <v>85</v>
      </c>
      <c t="n" s="7" r="B8">
        <v>-843530</v>
      </c>
      <c t="n" s="7" r="C8">
        <v>-654381</v>
      </c>
      <c t="n" s="7" r="D8">
        <v>-3212686</v>
      </c>
      <c t="n" s="7" r="E8">
        <v>-9521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3</v>
      </c>
    </row>
    <row spans="1:3" r="3">
      <c t="s" s="3" r="A3">
        <v>87</v>
      </c>
    </row>
    <row spans="1:3" r="4">
      <c t="s" s="4" r="A4">
        <v>88</v>
      </c>
      <c t="n" s="7" r="B4">
        <v>-3182686</v>
      </c>
      <c t="n" s="7" r="C4">
        <v>-952195</v>
      </c>
    </row>
    <row spans="1:3" r="5">
      <c t="s" s="3" r="A5">
        <v>89</v>
      </c>
    </row>
    <row spans="1:3" r="6">
      <c t="s" s="4" r="A6">
        <v>90</v>
      </c>
      <c t="n" s="5" r="B6">
        <v>16135</v>
      </c>
      <c t="n" s="5" r="C6">
        <v>2469</v>
      </c>
    </row>
    <row spans="1:3" r="7">
      <c t="s" s="4" r="A7">
        <v>91</v>
      </c>
      <c t="n" s="5" r="B7">
        <v>756520</v>
      </c>
      <c t="n" s="7" r="C7">
        <v>456872</v>
      </c>
    </row>
    <row spans="1:3" r="8">
      <c t="s" s="4" r="A8">
        <v>92</v>
      </c>
      <c t="n" s="5" r="B8">
        <v>112083</v>
      </c>
    </row>
    <row spans="1:3" r="9">
      <c t="s" s="4" r="A9">
        <v>93</v>
      </c>
      <c t="n" s="5" r="B9">
        <v>0</v>
      </c>
      <c t="n" s="7" r="C9">
        <v>51653</v>
      </c>
    </row>
    <row spans="1:3" r="10">
      <c t="s" s="4" r="A10">
        <v>94</v>
      </c>
      <c t="n" s="5" r="B10">
        <v>28336</v>
      </c>
    </row>
    <row spans="1:3" r="11">
      <c t="s" s="3" r="A11">
        <v>95</v>
      </c>
    </row>
    <row spans="1:3" r="12">
      <c t="s" s="4" r="A12">
        <v>28</v>
      </c>
      <c t="n" s="5" r="B12">
        <v>38055</v>
      </c>
      <c t="n" s="7" r="C12">
        <v>-50587</v>
      </c>
    </row>
    <row spans="1:3" r="13">
      <c t="s" s="4" r="A13">
        <v>29</v>
      </c>
      <c t="n" s="5" r="B13">
        <v>79116</v>
      </c>
      <c t="n" s="5" r="C13">
        <v>-91112</v>
      </c>
    </row>
    <row spans="1:3" r="14">
      <c t="s" s="4" r="A14">
        <v>96</v>
      </c>
      <c t="n" s="5" r="B14">
        <v>-277959</v>
      </c>
      <c t="n" s="5" r="C14">
        <v>-79732</v>
      </c>
    </row>
    <row spans="1:3" r="15">
      <c t="s" s="3" r="A15">
        <v>97</v>
      </c>
    </row>
    <row spans="1:3" r="16">
      <c t="s" s="4" r="A16">
        <v>37</v>
      </c>
      <c t="n" s="5" r="B16">
        <v>-39841</v>
      </c>
      <c t="n" s="5" r="C16">
        <v>-122063</v>
      </c>
    </row>
    <row spans="1:3" r="17">
      <c t="s" s="4" r="A17">
        <v>38</v>
      </c>
      <c t="n" s="7" r="B17">
        <v>135785</v>
      </c>
      <c t="n" s="5" r="C17">
        <v>-122913</v>
      </c>
    </row>
    <row spans="1:3" r="18">
      <c t="s" s="4" r="A18">
        <v>98</v>
      </c>
      <c t="n" s="5" r="C18">
        <v>-28125</v>
      </c>
    </row>
    <row spans="1:3" r="19">
      <c t="s" s="4" r="A19">
        <v>99</v>
      </c>
      <c t="n" s="7" r="B19">
        <v>-2334456</v>
      </c>
      <c t="n" s="7" r="C19">
        <v>-932833</v>
      </c>
    </row>
    <row spans="1:3" r="20">
      <c t="s" s="3" r="A20">
        <v>100</v>
      </c>
    </row>
    <row spans="1:3" r="21">
      <c t="s" s="4" r="A21">
        <v>101</v>
      </c>
      <c t="n" s="5" r="B21">
        <v>-1439691</v>
      </c>
    </row>
    <row spans="1:3" r="22">
      <c t="s" s="4" r="A22">
        <v>102</v>
      </c>
      <c t="n" s="7" r="B22">
        <v>-50000</v>
      </c>
    </row>
    <row spans="1:3" r="23">
      <c t="s" s="4" r="A23">
        <v>103</v>
      </c>
      <c t="n" s="7" r="C23">
        <v>-1020341</v>
      </c>
    </row>
    <row spans="1:3" r="24">
      <c t="s" s="4" r="A24">
        <v>104</v>
      </c>
      <c t="n" s="7" r="B24">
        <v>-1489691</v>
      </c>
      <c t="n" s="5" r="C24">
        <v>-1020341</v>
      </c>
    </row>
    <row spans="1:3" r="25">
      <c t="s" s="3" r="A25">
        <v>105</v>
      </c>
    </row>
    <row spans="1:3" r="26">
      <c t="s" s="4" r="A26">
        <v>106</v>
      </c>
      <c t="n" s="5" r="C26">
        <v>105000</v>
      </c>
    </row>
    <row spans="1:3" r="27">
      <c t="s" s="4" r="A27">
        <v>107</v>
      </c>
      <c t="n" s="7" r="B27">
        <v>9506</v>
      </c>
      <c t="n" s="5" r="C27">
        <v>3300</v>
      </c>
    </row>
    <row spans="1:3" r="28">
      <c t="s" s="4" r="A28">
        <v>108</v>
      </c>
      <c t="n" s="5" r="C28">
        <v>5600000</v>
      </c>
    </row>
    <row spans="1:3" r="29">
      <c t="s" s="4" r="A29">
        <v>109</v>
      </c>
      <c t="n" s="5" r="C29">
        <v>2210000</v>
      </c>
    </row>
    <row spans="1:3" r="30">
      <c t="s" s="4" r="A30">
        <v>110</v>
      </c>
      <c t="n" s="7" r="B30">
        <v>9506</v>
      </c>
      <c t="n" s="5" r="C30">
        <v>7819597</v>
      </c>
    </row>
    <row spans="1:3" r="31">
      <c t="s" s="4" r="A31">
        <v>111</v>
      </c>
      <c t="n" s="5" r="B31">
        <v>-3814641</v>
      </c>
      <c t="n" s="5" r="C31">
        <v>5866423</v>
      </c>
    </row>
    <row spans="1:3" r="32">
      <c t="s" s="4" r="A32">
        <v>112</v>
      </c>
      <c t="n" s="5" r="B32">
        <v>5102620</v>
      </c>
      <c t="n" s="5" r="C32">
        <v>35363</v>
      </c>
    </row>
    <row spans="1:3" r="33">
      <c t="s" s="4" r="A33">
        <v>113</v>
      </c>
      <c t="n" s="5" r="B33">
        <v>1287979</v>
      </c>
      <c t="n" s="5" r="C33">
        <v>5901786</v>
      </c>
    </row>
    <row spans="1:3" r="34">
      <c t="s" s="3" r="A34">
        <v>114</v>
      </c>
    </row>
    <row spans="1:3" r="35">
      <c t="s" s="4" r="A35">
        <v>115</v>
      </c>
      <c t="n" s="7" r="B35">
        <v>916</v>
      </c>
      <c t="n" s="7" r="C35">
        <v>13148</v>
      </c>
    </row>
    <row spans="1:3" r="36">
      <c t="s" s="4" r="A36">
        <v>116</v>
      </c>
    </row>
    <row spans="1:3" r="37">
      <c t="s" s="3" r="A37">
        <v>117</v>
      </c>
    </row>
    <row spans="1:3" r="38">
      <c t="s" s="4" r="A38">
        <v>118</v>
      </c>
      <c t="n" s="7" r="B38">
        <v>1223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Organization And Basis Of Prese</vt:lpstr>
      <vt:lpstr>Summary of Significant Accounti</vt:lpstr>
      <vt:lpstr>Receivables</vt:lpstr>
      <vt:lpstr>Inventory</vt:lpstr>
      <vt:lpstr>Deposits and Deferred Expenses</vt:lpstr>
      <vt:lpstr>Equipment</vt:lpstr>
      <vt:lpstr>Long Term Investment</vt:lpstr>
      <vt:lpstr>Deferred Revenue</vt:lpstr>
      <vt:lpstr>Concentration of Credit Risk</vt:lpstr>
      <vt:lpstr>Changes In Stockholders_ Equity</vt:lpstr>
      <vt:lpstr>Commitments and Contingencies</vt:lpstr>
      <vt:lpstr>Income Tax</vt:lpstr>
      <vt:lpstr>Segment Operating Results</vt:lpstr>
      <vt:lpstr>Subsequent Events</vt:lpstr>
      <vt:lpstr>Summary of Significant Accoun21</vt:lpstr>
      <vt:lpstr>Deposits and Deferred Expenses </vt:lpstr>
      <vt:lpstr>Equipment (Tables)</vt:lpstr>
      <vt:lpstr>Changes In Stockholders_ Equi24</vt:lpstr>
      <vt:lpstr>Commitments and Contingencies (</vt:lpstr>
      <vt:lpstr>Segment Operating Results (Tabl</vt:lpstr>
      <vt:lpstr>Organization and Basis of Pre27</vt:lpstr>
      <vt:lpstr>Summary of Significant Accoun28</vt:lpstr>
      <vt:lpstr>Receivable (Details Narrative)</vt:lpstr>
      <vt:lpstr>Inventory (Details Narrative)</vt:lpstr>
      <vt:lpstr>Deposits and Deferred Expense31</vt:lpstr>
      <vt:lpstr>Deposits and Deferred Expense32</vt:lpstr>
      <vt:lpstr>Equipment (Details Narrative)</vt:lpstr>
      <vt:lpstr>Equipment - Schedule of Equipme</vt:lpstr>
      <vt:lpstr>Long Term Investment (Details N</vt:lpstr>
      <vt:lpstr>Deferred Revenue (Details Narra</vt:lpstr>
      <vt:lpstr>Concentration of Credit Risk (D</vt:lpstr>
      <vt:lpstr>Changes In Stockholders' Equity</vt:lpstr>
      <vt:lpstr>Changes In Stockholders' Equi39</vt:lpstr>
      <vt:lpstr>Changes In Stockholders' Equi40</vt:lpstr>
      <vt:lpstr>Changes In Stockholders' Equi41</vt:lpstr>
      <vt:lpstr>Changes In Stockholders' Equi42</vt:lpstr>
      <vt:lpstr>Commitments and Contingencies43</vt:lpstr>
      <vt:lpstr>Commitments and Contingencies -</vt:lpstr>
      <vt:lpstr>Segment Operating Results - Sch</vt:lpstr>
      <vt:lpstr>Segment Operating Results - S4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7:23Z</dcterms:created>
  <dcterms:modified xmlns:dcterms="http://purl.org/dc/terms/" xmlns:xsi="http://www.w3.org/2001/XMLSchema-instance" xsi:type="dcterms:W3CDTF">2015-08-14T18:57:23Z</dcterms:modified>
  <dc:title xmlns:dc="http://purl.org/dc/elements/1.1/">Untitled</dc:title>
  <dc:description xmlns:dc="http://purl.org/dc/elements/1.1/"/>
  <dc:subject xmlns:dc="http://purl.org/dc/elements/1.1/"/>
  <cp:keywords/>
  <cp:category/>
</cp:coreProperties>
</file>